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hare Exchange Agreement for Bu"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Trust Account and Fair Value M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Trust Account and Fair Value _2" sheetId="17" state="visible" r:id="rId17"/>
    <sheet xmlns:r="http://schemas.openxmlformats.org/officeDocument/2006/relationships" name="Description of Organization a_2" sheetId="18" state="visible" r:id="rId18"/>
    <sheet xmlns:r="http://schemas.openxmlformats.org/officeDocument/2006/relationships" name="Share Exchange Agreement for 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Public Offering (Details)" sheetId="22" state="visible" r:id="rId22"/>
    <sheet xmlns:r="http://schemas.openxmlformats.org/officeDocument/2006/relationships" name="Related Party Transactions (Det" sheetId="23" state="visible" r:id="rId23"/>
    <sheet xmlns:r="http://schemas.openxmlformats.org/officeDocument/2006/relationships" name="Trust Account and Fair Value _3" sheetId="24" state="visible" r:id="rId24"/>
    <sheet xmlns:r="http://schemas.openxmlformats.org/officeDocument/2006/relationships" name="Trust Account and Fair Value _4" sheetId="25" state="visible" r:id="rId25"/>
    <sheet xmlns:r="http://schemas.openxmlformats.org/officeDocument/2006/relationships" name="Stockholders' Equity (Details)"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Information Line Items</t>
        </is>
      </c>
    </row>
    <row r="4">
      <c r="A4" s="4" t="inlineStr">
        <is>
          <t>Entity Registrant Name</t>
        </is>
      </c>
      <c r="B4" s="4" t="inlineStr">
        <is>
          <t>LEGACY ACQUISITION CORP.</t>
        </is>
      </c>
    </row>
    <row r="5">
      <c r="A5" s="4" t="inlineStr">
        <is>
          <t>Trading Symbol</t>
        </is>
      </c>
      <c r="B5" s="4" t="inlineStr">
        <is>
          <t>LGC</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698113</t>
        </is>
      </c>
    </row>
    <row r="10">
      <c r="A10" s="4" t="inlineStr">
        <is>
          <t>Entity Current Reporting Status</t>
        </is>
      </c>
      <c r="B10" s="4" t="inlineStr">
        <is>
          <t>Yes</t>
        </is>
      </c>
    </row>
    <row r="11">
      <c r="A11" s="4" t="inlineStr">
        <is>
          <t>Entity Filer Category</t>
        </is>
      </c>
      <c r="B11" s="4" t="inlineStr">
        <is>
          <t>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7509</t>
        </is>
      </c>
    </row>
    <row r="22">
      <c r="A22" s="4" t="inlineStr">
        <is>
          <t>Entity Incorporation, State or Country Code</t>
        </is>
      </c>
      <c r="B22" s="4" t="inlineStr">
        <is>
          <t>DE</t>
        </is>
      </c>
    </row>
    <row r="23">
      <c r="A23" s="4" t="inlineStr">
        <is>
          <t>Entity Tax Identification Number</t>
        </is>
      </c>
      <c r="B23" s="4" t="inlineStr">
        <is>
          <t>81-3674868</t>
        </is>
      </c>
    </row>
    <row r="24">
      <c r="A24" s="4" t="inlineStr">
        <is>
          <t>Entity Address, Address Line One</t>
        </is>
      </c>
      <c r="B24" s="4" t="inlineStr">
        <is>
          <t>1308 Race Street</t>
        </is>
      </c>
    </row>
    <row r="25">
      <c r="A25" s="4" t="inlineStr">
        <is>
          <t>Entity Address, Address Line Two</t>
        </is>
      </c>
      <c r="B25" s="4" t="inlineStr">
        <is>
          <t>Suite 200</t>
        </is>
      </c>
    </row>
    <row r="26">
      <c r="A26" s="4" t="inlineStr">
        <is>
          <t>Entity Address, City or Town</t>
        </is>
      </c>
      <c r="B26" s="4" t="inlineStr">
        <is>
          <t>Cincinnati</t>
        </is>
      </c>
    </row>
    <row r="27">
      <c r="A27" s="4" t="inlineStr">
        <is>
          <t>Entity Address, State or Province</t>
        </is>
      </c>
      <c r="B27" s="4" t="inlineStr">
        <is>
          <t>OH</t>
        </is>
      </c>
    </row>
    <row r="28">
      <c r="A28" s="4" t="inlineStr">
        <is>
          <t>Entity Address, Postal Zip Code</t>
        </is>
      </c>
      <c r="B28" s="4" t="inlineStr">
        <is>
          <t>45202</t>
        </is>
      </c>
    </row>
    <row r="29">
      <c r="A29" s="4" t="inlineStr">
        <is>
          <t>City Area Code</t>
        </is>
      </c>
      <c r="B29" s="4" t="inlineStr">
        <is>
          <t>513</t>
        </is>
      </c>
    </row>
    <row r="30">
      <c r="A30" s="4" t="inlineStr">
        <is>
          <t>Local Phone Number</t>
        </is>
      </c>
      <c r="B30" s="4" t="inlineStr">
        <is>
          <t>618-7161</t>
        </is>
      </c>
    </row>
    <row r="31">
      <c r="A31" s="4" t="inlineStr">
        <is>
          <t>Title of 12(b) Security</t>
        </is>
      </c>
      <c r="B31" s="4" t="inlineStr">
        <is>
          <t>Class A common stock, par value $0.0001 per share</t>
        </is>
      </c>
    </row>
    <row r="32">
      <c r="A32" s="4" t="inlineStr">
        <is>
          <t>Security Exchange Name</t>
        </is>
      </c>
      <c r="B32" s="4" t="inlineStr">
        <is>
          <t>NYSE</t>
        </is>
      </c>
    </row>
    <row r="33">
      <c r="A33" s="4" t="inlineStr">
        <is>
          <t>Entity Interactive Data Current</t>
        </is>
      </c>
      <c r="B33" s="4" t="inlineStr">
        <is>
          <t>Yes</t>
        </is>
      </c>
    </row>
    <row r="34">
      <c r="A34" s="4" t="inlineStr">
        <is>
          <t>Class F Common Stock</t>
        </is>
      </c>
    </row>
    <row r="35">
      <c r="A35" s="3" t="inlineStr">
        <is>
          <t>Document Information Line Items</t>
        </is>
      </c>
    </row>
    <row r="36">
      <c r="A36" s="4" t="inlineStr">
        <is>
          <t>Entity Common Stock, Shares Outstanding</t>
        </is>
      </c>
      <c r="C36" s="5" t="n">
        <v>7500000</v>
      </c>
    </row>
    <row r="37">
      <c r="A37" s="4" t="inlineStr">
        <is>
          <t>Class A Common Stock</t>
        </is>
      </c>
    </row>
    <row r="38">
      <c r="A38" s="3" t="inlineStr">
        <is>
          <t>Document Information Line Items</t>
        </is>
      </c>
    </row>
    <row r="39">
      <c r="A39" s="4" t="inlineStr">
        <is>
          <t>Entity Common Stock, Shares Outstanding</t>
        </is>
      </c>
      <c r="C39" s="5" t="n">
        <v>61226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0</t>
        </is>
      </c>
    </row>
    <row r="3">
      <c r="A3" s="3" t="inlineStr">
        <is>
          <t>Public Offering [Abstract]</t>
        </is>
      </c>
    </row>
    <row r="4">
      <c r="A4" s="4" t="inlineStr">
        <is>
          <t>PUBLIC OFFERING</t>
        </is>
      </c>
      <c r="B4" s="4" t="inlineStr">
        <is>
          <t>NOTE 4 – PUBLIC OFFERING On November 21, 2017, the Company closed
on the Public Offering and sale of 30,000,000 units at a price of $10.00 per unit (the “Units”). Each Unit consists
of one share of the Company’s Class A common stock, $0.0001 par value and one redeemable common stock purchase warrant (the
“Warrants”). Under the terms of a warrant agreement, the Company has agreed to use its best efforts to file a new registration
statement under the Securities Act, following the completion of the initial Business Combination. Each Warrant entitles the holder
to purchase one half of one share of Class A common stock at a price of $5.75 (11.50 per whole share).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 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the Extended Date allotted to complete the Business
Combination, the Warrants will expire at the end of such period. If the Company is unable to deliver registered shares of Class
A common stock to the holder upon exercise of Warrants issued in connection with the 30,000,000 public uni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On June 8, 2020, the Company announced receipt
of the requisite consents solicited from registered holders of its outstanding public warrants as of the close of business on March
20, 2020, to approve amendments (the “Warrant Amendments”) to the terms of the warrant agreement. The Warrant Amendments
provided, among other things, that subject to the closing of the Business Combination with the Blue Impact business pursuant to
the Share Exchange Agreement (the “Closing”), each outstanding public warrant and each outstanding private placement
warrant, respectively, would no longer be exercisable to purchase one-half share of the Company’s Class A common stock for
$5.75 per half-share (subject to adjustment as provided in Section 4 of the Warrant Agreement) and instead would be converted solely
into the right to receive (i) if, at the Closing, the aggregate gross cash in the trust fund (after all redemptions of shares of
Class A common stock in connection with the Business Combination with the Blue Impact business but including any proceeds received
by Legacy from a potential PIPE financing (if consummated)) equaled at least $225 million, $1.00 in cash, or (ii) if, at the Closing,
the aggregate gross cash in the trust fund (after all redemptions of shares of Class A common stock in connection with the Business
Combination with the Blue Impact business but including any proceeds received by Legacy from a potential PIPE financing (if consummated))
was less than $225 million, $0.50 in cash and 0.055 of a share of common stock, par value $0.0001 per share, of Blue Impact Inc.
(the proposed name of the company following the Business Combination with the Blue Impact business). However, due to the termination
of the Share Exchange Agreement described above in Note 2, the Warrant Amendments will not take effect and the terms of the Warrants
remain subject to the warrant agreement as described above. The Company granted the underwriters in
the Public Offering a 45-day option to purchase up to 4,500,000 additional Units to cover any over-allotment, at the initial public
offering price less the underwriting discounts and commissions. On November 27, 2017, the Company was advised by the underwriters’
that the overallotment option would not be exercised. As such, the 1,125,000 shares subject to forfeiture which are described in
Note 5 were forfeited. The Company paid an underwriting discount
of 2% of the per Unit offering price to the underwriters at the closing of the Public Offering ($6,000,000), with an additional
fee (the “Deferred Discount”) of 3.5% of the gross offering proceeds ($10,500,000) payable upon the Company’s
completion of a Business Combination. The Deferred Discount will become payable to the underwriters from the amounts held in the
Trust Account solely in the event the Company completes its initial Business Combination. See Note 6 regarding the aggregate 23,877,301
shares redeemed for approximately $249,531,000 (including 23,182,481 shares redeemed for approximately $242,423,000 in May 2020
and the 694,820 shares redeemed for approximately $7,108,000 in October 2019) in connection with the Extension Amend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5 – RELATED PARTY TRANSACTIONS Founder Shares In October 2016, the Sponsor purchased
8,625,000 shares of Class F common stock (the “Founder Shares”) for $25,000, or approximately $0.001 per share (see
Note 7). The Founder Shares are identical to the Class A common stock included in the Units being sold in the Public Offering except
that the Founder Shares are convertible under the circumstances described below and subject to certain transfer restrictions, as
described in more detail below. The Sponsor agreed to forfeit up to 1,125,000 Founder Shares to the extent that the over-allotment
option was not exercised in full by the underwriters (see Notes 5 and 7) so that the Sponsor would own 20.0% of the Company’s
issued and outstanding shares after the Public Offering. As discussed further in Notes 5 and 7, on November 27, 2017, the underwriters’
notified the Company that they would not exercise the overallotment option and, as such, the 1,125,000 shares that were subject
to forfeiture were forfeited as of the closing of the Public Offering on November 21, 2017. The Founder Shares will automatically
convert into shares of Class A common stock at the time of the Business Combination on a one-for-one basis, subject to adjustment
as described in the Company’s amended and restated certificate of incorporation. The Company’s Sponsor has agreed
not to transfer, assign or sell any of its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 Private Placement Warrants Upon the closing of the Public Offering
on November 21, 2017, the Sponsor paid the Company $8,750,000 for the private placement purchase from the Company of 17,500,000
warrants at $0.50 per warrant (the “Private Placement Warrants”). Each Private Placement Warrant entitles the holder
to purchase one-half of one share of Class A common stock at $5.75 ($11.50 per whole share). A portion of the purchase price of
the Private Placement Warrants has been added to the proceeds from the Public Offering held in the Trust Account pending completion
of the Company’s initial Business Combination. The Private Placement Warrants (including the common stock issuable upon exercise
of the Private Placement Warrants) are not transferable, assignable or salable until 30 days after the completion of the initial
Business Combination and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being sold
in the Public Offering. Otherwise, the Private Placement Warrants have terms and provisions that are identical to those of the
Warrants sold as part of the Units in the Public Offering and have no net cash settlement provisions. If the Company does not complete a Business
Combination within the Extended Date, then the proceeds will be part of the liquidating distribution to the public stockholders
and the Warrants issued to the Sponsor will expire worthless. Registration Rights The Company’s Sponsor and holders
of the Private Placement Warrants are entitled to registration rights (in the case of the Founder Shares, only after conversion
to shares of Class A common stock) pursuant to a registration rights agreement dated November 16, 2017. The Company’s Sponsor
and holders of the Private Placement Warrant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Administrative Service Agreement and Services Agreement The Company pays $10,000 a month, $30,000
for each of the three months ended June 30, 2020 and 2019 and $60,000 for each of the six months ended June 30, 2020 and 2019,
for office space, accounting services, utilities and secretarial support provided by the Sponsor subsequent to the date the Company’s
securities were first listed on the NYSE. Such monthly fee will terminate upon the earlier of the consummation by the Company of
an initial Business Combination or the liquidation of the Company. No amounts were payable at June 30, 2020 or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Account and Fair Value Measurement</t>
        </is>
      </c>
      <c r="B1" s="2" t="inlineStr">
        <is>
          <t>6 Months Ended</t>
        </is>
      </c>
    </row>
    <row r="2">
      <c r="B2" s="2" t="inlineStr">
        <is>
          <t>Jun. 30, 2020</t>
        </is>
      </c>
    </row>
    <row r="3">
      <c r="A3" s="3" t="inlineStr">
        <is>
          <t>Fair Value Disclosures [Abstract]</t>
        </is>
      </c>
    </row>
    <row r="4">
      <c r="A4" s="4" t="inlineStr">
        <is>
          <t>TRUST ACCOUNT AND FAIR VALUE MEASUREMENT</t>
        </is>
      </c>
      <c r="B4" s="4" t="inlineStr">
        <is>
          <t>NOTE 6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300,000,000 was deposited into the Trust Account. All proceeds in the Trust Account may
be invested in either U.S. government treasury bills with a maturity of 185 days or less or in money market funds meeting certain
conditions under Rule 2a-7 under the Investment Company Act of 1940, as amended, and that invest solely in U.S. government treasury
obligations. An aggregate of approximately 249,531,000 has been removed from the Trust in connection with shareholder redemptions
of 23,877,301 shares, including 23,182,481 shares redeemed for approximately $242,423,000 in May 2020 and the 694,820 shares redeemed
for approximately $7,108,000 in October 2019, in connection with the Extension Amendments discussed in Note 2. At June 30, 2020 and December 31, 2019,
the proceeds of the Trust Account were invested in a money market fund that invests solely in U.S. government treasury bills.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on the accompanying June 30, 2020 and December 31, 2019 condensed balance sheets and adjusted for the amortization of discounts. The following table presents information
about the Company’s assets that are measured at fair value on a recurring basis as of June 30, 2020 and December 31, 2019
and indicates the fair value hierarchy of the valuation techniques the Company utilized to determine such fair value. Since all
of the Company’s permitted investments at June 30, 2020 and December 31, 2019 consist of money market funds holding U.S.
government treasury bills, fair values of its investments are determined by Level 1 inputs utilizing quoted prices (unadjusted)
in active markets for identical assets or liabilities as follows:
Quoted Price
Carrying value at Gross Unrealized Prices in
Description June 30, Holding Markets
Assets:
Cash and money market $ 63,978,000 $ - $ 63,978,000
Total $ 63,978,000 $ - $ 63,978,000
Quoted Price
Carrying value at Gross Unrealized Prices in
Description December 31, Holding Markets
Assets:
Cash and money market $ 305,529,000 $ - $ 305,529,000
Total $ 305,529,000 $ - $ 305,529,000 The Company may continue to withdraw from
the Trust Account amounts necessary for taxes, and for working capital of up to $750,000 annually (on a pro rata basis), during
the period of the Second Extension. During the three and six months ended June
30, 2020, the Company withdrew approximately $520,000 and $685,000 from the Trust Account to fund permitted withdrawals for taxes
and for working capital at the rate of $750,000 per year. During the year ended December 31, 2019,
the Company withdrew approximately $2,638,000 from the Trust Account in order to pay 2018 actual and 2019 estimated income taxes
(approximately $1,397,000) and franchise taxes (approximately $420,000) paid in installments and to released approximately $813,000
allowed for working capital (including undistributed amounts from the prior year). On October 22, 2019, in connection with
the Extension Amendment, stockholders elected to redeem 694,820 public shares of the Company’s Class A common stock at approximately
$10.23 per share resulting in a distribution from the Trust Account of approximately $7,108,000. Additionally, during the year
ended December 31, 2019, the Company received approximately $1,758,000 (two payments of approximately $879,000) from the Seller
representing the payment of $0.03 per outstanding public share (29,305,180 public shares) for each extension period under the Extension
Amendment discussed further in Note 2. Subsequent to December 31, 2019, the Company has extended the date by which it has to consummate
a Business Combination from January 21, 2020 to February 20, 2020, and from February 20, 2020 to March 21, 2020, from March 21,
2020 to April 20, 2020 and from April 20, 2020 to May 20, 2020. In connection with these extensions, the Company deposited $879,155.40,
each extension, into the Trust Account representing the continued payment of $0.03 per outstanding public share (29,305,180 public
shares) for each extension period. As a result of the extensions, the Company has deposited a total aggregate amount of approximately
$5,274,932 (six payments of $879,155.40) and $1,758,310.80 (two payments of $879,155.40), respectively, at June 30, 2020 an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NOTE 7 – STOCKHOLDERS’ EQUITY Common Stock The authorized common stock of the Company is 110,000,000 shares, including 100,000,000 shares of Class A common stock, par value $0.0001, and 10,000,000 shares of Class F common stock, par value $0.0001. The Company will likely (depending on the terms of the initial Business Combination) be required to increase the number of shares of common stock which it is authorized to issue at the same time as its stockholders vote on the Business Combination to the extent the Company seeks stockholder approval in connection with its initial Business Combination. Holders of the Company’s common stock vote together as a single class and are entitled to one vote for each share of common stock. In October 2016, the Sponsor purchased
8,625,000 shares of Class F common stock (the “Founder Shares”) for $25,000, or approximately $0.004 per share. The
Sponsor had agreed to forfeit up to 1,125,000 Founder Shares to the extent that the over-allotment option is not exercised in full
by the underwriters. The forfeiture would be adjusted to the extent that the over-allotment option is not exercised in full by
the underwriters so that the Sponsor will own 20% of the Company’s issued and outstanding shares after the Public Offering.
On November 27, 2017, the Company was advised by the underwriters’ that the overallotment option would not be exercised.
As such, the 1,125,000 shares subject to forfeiture were forfeited. In May 2020 and October 2019, in connection
with the Extension Amendments, stockholders elected to redeem 23,182,481 and 694,820 shares of the Company’s Class A common
stock par value $0.0001 per share, issued in the Company’s initial public offering (the “public shares”). The
shares were redeemed at approximately $10.46 and $10.23 per share, the per share value of the Trust Account at that date resulting
in a distribution from the Trust Account of approximately $242,423,000 and $7,108,000. As a result, 6,122,699 and 29,305,180, respectively,
public shares remain issued and outstanding following such redemptions at June 30, 2020 and December 31, 2019. At each of June 30, 2020 and December 31,
2019 there were 7,500,000 shares of Class F common stock issued and outstanding. At June 30, 2020 and December 31, 2019 there were
6,122,699 and 29,305,180, respectively shares of Class A common stock outstanding (3,983,497 and 28,344,013, respectively, of which
are classified outside of equity as redeemable common stock). Preferred Stock The Company is authorized to issue 1,000,000
shares of preferred stock, par value $0.0001, with such designations, voting and other rights and preferences as may be determined
from time to time by the Board of Directors. At June 30, 2020 and December 31, 2019, the rights and preferences have not been determined
and there were no shares of preferred stock issued and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8 – COMMITMENTS AND CONTINGENCIES Risks and Uncertainties Management continues to evaluate the impact
of the COVID-19 pandemic on the industry and has concluded that while it is reasonably possible that the virus could have a negative
effect on the Company’s, or its target’s, financial position, results of its operations and/or completion of the Business
Combination,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densed financial
statements of the Company are presented in U.S. dollars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June 30, 2020,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All dollar amounts are rounded to the nearest thousand
dollars. The accompanying unaudited condensed financial
statements should be read in conjunction with the Company’s audited financial statements and notes thereto included in the Company’s
Annual Report on Form 10-K for the year ended December 31, 2019 filed on February 27, 2020, as well as the Current Report on Form
8-K filed on August 27, 2019 and the Definitive Proxy Statement filed on March 31, 2020. </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row r="6">
      <c r="A6" s="4" t="inlineStr">
        <is>
          <t>Net Income (Loss) per Common Share</t>
        </is>
      </c>
      <c r="B6" s="4" t="inlineStr">
        <is>
          <t xml:space="preserve">Net Income (Loss) per Common Share Net income (loss) per common share is computed
by dividing net income (loss) applicable to common stockholders by the weighted average number of common shares outstanding for
the periods. The Company has not considered the effect of the warrants sold in the initial public offering and private placement
to purchase an aggregate of 23,750,000 Class A ordinary shares in the calculation of diluted income (loss) per share, since their
inclusion would be anti-dilutive under the treasury stock method. As a result, diluted income (loss) per common share is the same
as basic loss per common share for the periods. The Company’s unaudited condensed
statements of operations include a presentation of income (loss) per share for common stock subject to redemption in a manner similar
to the two-class method of income (loss) per share. Net income (loss) per common share, basic and diluted for Class A common stock
is calculated by dividing the interest income earned on the Trust Account, net of income tax expense, franchise tax expense and
funds available to be withdrawn from Trust for working capital purposes (up to a maximum of $750,000 annually), by the weighted
average number of Class A common stock outstanding for the period. Net income (loss) per common share, basic and diluted, for Class
F common stock is calculated by dividing the net income (loss), less income attributable to Class A Common Stock, by the weighted
average number of Class F common stock outstanding for the period. Net income (loss) available to each class of common stockholders
is as follows at June 30, 2020 and 2019:
Three months ended Six months ended
June 30, June 30,
2020 2019 2020 2019
Net income available to Class A common stockholders:
Interest income $ 105,000 $ 1,805,000 $ 1,041,000 $ 3,566,000
Less: Income and franchise taxes (62,000 ) (420,000 ) (298,000 ) (830,000 )
Expenses available to be paid with interest income from Trust (up to a maximum of $750,000 per year) (188,000 ) (375,000 ) -
Net income available to Class A common stockholders $ (145,000 ) $ 1,385,000 $ 368,000 $ 2,736,000
Three months ended Six months ended
June 30, June 30,
2020 2019 2020 2019
Net income available to Class F common stockholders:
Net (loss) income $ (1,466,000 ) $ 341,000 $ (1,202,000 ) $ 1,480,000
Less: amount attributable to Class A common stockholders (145,000 ) (1,385,000 ) (743,000 ) (2,736,000 )
Net income (loss) available to class F common stockholders $ (1,611,000 ) $ (1,044,000 ) $ (1,945,000 ) $ (1,256,000 )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8">
      <c r="A8" s="4" t="inlineStr">
        <is>
          <t>Financial Instruments</t>
        </is>
      </c>
      <c r="B8" s="4" t="inlineStr">
        <is>
          <t xml:space="preserve">Financial Instruments: The fair value of the Company’s assets
and liabilities, which qualify as financial instruments under FASB ASC 820, “Fair Value Measurements and Disclosures,”
approximates the carrying amounts represented in the financial statements. </t>
        </is>
      </c>
    </row>
    <row r="9">
      <c r="A9" s="4" t="inlineStr">
        <is>
          <t>Use of Estimates</t>
        </is>
      </c>
      <c r="B9" s="4" t="inlineStr">
        <is>
          <t xml:space="preserve">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 of revenue and expenses during the reporting periods.
Actual results could differ from those estimates. </t>
        </is>
      </c>
    </row>
    <row r="10">
      <c r="A10" s="4" t="inlineStr">
        <is>
          <t>Deferred Offering Costs</t>
        </is>
      </c>
      <c r="B10" s="4" t="inlineStr">
        <is>
          <t xml:space="preserve">Deferred Offering Costs: The Company complies with the requirements
of the ASC 340-10-S99-1 and SEC Staff Accounting Bulletin (SAB) Topic 5A – “Expenses of Offering.”
Offering costs of approximately $17,379,000 consisted principally of underwriter discounts of $16,500,000 (including $10,500,000
of which payment is deferred) and approximately $887,000 of professional, printing, filing, regulatory and other costs, have been
charged to additional paid-in-capital upon completion of the Public Offering. </t>
        </is>
      </c>
    </row>
    <row r="11">
      <c r="A11" s="4" t="inlineStr">
        <is>
          <t>Income Taxes</t>
        </is>
      </c>
      <c r="B11"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franchise taxes. The Company’s general and administrative costs are
generally considered start-up costs and are not currently deductible. The Company recorded income tax expense of approximately
$12,000, $198,000, $370,000 and $730,000, respectively, in the three and six months ended June 30, 2020 and 2019, respectively,
primarily related to interest income earned on the Trust Account net of franchise taxes. The Company’s effective tax rate
was approximately 1%, 20%, 52% and 33%, respectively, for the three and six months ended June 30, 2020 and 2019. The Company’s
effective tax rate differs from the expected income tax rate due to the start-up and Business Combination costs (discussed above)
which are not currently deductible. At June 30, 2020 and December 31, 2019, the Company has a deferred tax asset of approximately
$1,498,000 and $1,080,000, respectively, primarily related to start-up and Business Combination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0 and December 31, 2019. The Company recognizes accrued interest and
penalties related to unrecognized tax benefits as income tax expense. No amounts were accrued for the payment of interest and penalties
at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Redeemable Common Stock</t>
        </is>
      </c>
      <c r="B12" s="4" t="inlineStr">
        <is>
          <t xml:space="preserve">Redeemable Common Stock: As discussed in Note 4, all of the 30,000,000
common shares sold as part of a Unit in the Public Offering (an aggregate of 23,877,301 shares have been redeemed, including 23,182,481
shares which were redeemed in May 2020 and 694,820 of shares which were redeemed in October 2019 as discussed in Note 4, leaving
6,122,699 outstanding) contain a redemption feature which allows for the redemption of common shares under the Company’s
Liquidation or Tender Offer/Stockholder Approval provisions. In accordance with FASB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The Company recognizes changes immediately
as they occur and adjusts the carrying value of the securities at the end of each reporting period. Increases or decreases in the
carrying amount of redeemable common stock are affected by adjustments to additional paid-in capital. Accordingly, at June 30,
2020 and December 31, 2019, 3,983,497 and 28,344,013, respectively, of the 30,000,000 Public Shares (6,122,699 and 29,305,180,
respectively, of which shares remain outstanding at June 30, 2020 and December 31, 2019 after 23,877,301 and 694,820 total share
redemptions as of those dates) were classified outside of permanent equity. </t>
        </is>
      </c>
    </row>
    <row r="13">
      <c r="A13" s="4" t="inlineStr">
        <is>
          <t>Recent Accounting Pronouncements</t>
        </is>
      </c>
      <c r="B13" s="4" t="inlineStr">
        <is>
          <t xml:space="preserve">Recent Accounting Pronouncements: Management does not believe that any recently
issued, but not yet effective, accounting pronouncements, if currently adopted, would have a material effect on the Company’s
financial statements. </t>
        </is>
      </c>
    </row>
    <row r="14">
      <c r="A14" s="4" t="inlineStr">
        <is>
          <t>Subsequent Events</t>
        </is>
      </c>
      <c r="B14" s="4" t="inlineStr">
        <is>
          <t>Subsequent Events: Management has evaluated subsequent events
to determine if events or transactions occurring after the date of the financial statements but before the financial statements
were issued, require potential adjustment to or disclosure in the financial statements and has concluded that all such events that
would require adjustment or disclosure have been recognized o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net income (loss) available to each class of common stockholders</t>
        </is>
      </c>
      <c r="B4" s="4" t="inlineStr">
        <is>
          <t xml:space="preserve">Three months ended Six months ended
June 30, June 30,
2020 2019 2020 2019
Net income available to Class A common stockholders:
Interest income $ 105,000 $ 1,805,000 $ 1,041,000 $ 3,566,000
Less: Income and franchise taxes (62,000 ) (420,000 ) (298,000 ) (830,000 )
Expenses available to be paid with interest income from Trust (up to a maximum of $750,000 per year) (188,000 ) (375,000 ) -
Net income available to Class A common stockholders $ (145,000 ) $ 1,385,000 $ 368,000 $ 2,736,000
Three months ended Six months ended
June 30, June 30,
2020 2019 2020 2019
Net income available to Class F common stockholders:
Net (loss) income $ (1,466,000 ) $ 341,000 $ (1,202,000 ) $ 1,480,000
Less: amount attributable to Class A common stockholders (145,000 ) (1,385,000 ) (743,000 ) (2,736,000 )
Net income (loss) available to class F common stockholders $ (1,611,000 ) $ (1,044,000 ) $ (1,945,000 ) $ (1,256,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ust Account and Fair Value Measurement (Tables)</t>
        </is>
      </c>
      <c r="B1" s="2" t="inlineStr">
        <is>
          <t>6 Months Ended</t>
        </is>
      </c>
    </row>
    <row r="2">
      <c r="B2" s="2" t="inlineStr">
        <is>
          <t>Jun. 30, 2020</t>
        </is>
      </c>
    </row>
    <row r="3">
      <c r="A3" s="3" t="inlineStr">
        <is>
          <t>Fair Value Disclosures [Abstract]</t>
        </is>
      </c>
    </row>
    <row r="4">
      <c r="A4" s="4" t="inlineStr">
        <is>
          <t>Schedule of assets measured at fair value on a recurring basis</t>
        </is>
      </c>
      <c r="B4" s="4" t="inlineStr">
        <is>
          <t xml:space="preserve">Quoted Price
Carrying value at Gross Unrealized Prices in
Description June 30, Holding Markets
Assets:
Cash and money market $ 63,978,000 $ - $ 63,978,000
Total $ 63,978,000 $ - $ 63,978,000
Quoted Price
Carrying value at Gross Unrealized Prices in
Description December 31, Holding Markets
Assets:
Cash and money market $ 305,529,000 $ - $ 305,529,000
Total $ 305,529,000 $ - $ 305,52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Business Operations (Details)</t>
        </is>
      </c>
      <c r="B1" s="2" t="inlineStr">
        <is>
          <t>6 Months Ended</t>
        </is>
      </c>
    </row>
    <row r="2">
      <c r="B2" s="2" t="inlineStr">
        <is>
          <t>Jun. 30, 2020USD ($)</t>
        </is>
      </c>
    </row>
    <row r="3">
      <c r="A3" s="3" t="inlineStr">
        <is>
          <t>Description of Organization and Business Operations (Details) [Line Items]</t>
        </is>
      </c>
    </row>
    <row r="4">
      <c r="A4" s="4" t="inlineStr">
        <is>
          <t>Description of shareholder redemptions</t>
        </is>
      </c>
      <c r="B4" s="4" t="inlineStr">
        <is>
          <t>See Note 6 below regarding an aggregate of approximately $249,531,000 of
shareholder redemptions including approximately $242,423,000 of shareholder redemptions (23,182,481 shares) paid from the Trust
Account in May 2020, and approximately $7,108,000 of shareholder redemptions (694,820 shares) paid from the Trust Account in October
2019, in connection with the Extension Amendments, defined below, that extends the date to complete a Business Combination as described
therein.</t>
        </is>
      </c>
    </row>
    <row r="5">
      <c r="A5" s="4" t="inlineStr">
        <is>
          <t>Funds held in trust account, description</t>
        </is>
      </c>
      <c r="B5" s="4" t="inlineStr">
        <is>
          <t>(i) the completion of the
initial Business Combination; or (ii) the redemption of any public shares properly tendered in connection with a stockholder vote
to amend the Company’s amended and restated certificate of incorporation to modify the substance and timing or the Company’s
obligation to redeem 100% of its public shares if the Company does not complete its initial Business Combination by the Extended
Date (as defined in Note 2) or (iii) the redemption of 100% of the shares of Class A common stock included in the Units sold in
the Public Offering if the Company is unable to complete a Business Combination by the Extended Date (subject to the requirements
of law). See Note 2 below regarding the Extension Amendments that extend the date to complete a Business Combination and certain
shareholder redemptions paid from the Trust Account as described therein. The Company may continue to withdraw from the Trust Account
amounts necessary for taxes, and for working capital of up to $750,000 annually (on a pro rata basis), during the period of the
Extension Amendment discussed in Note 2.</t>
        </is>
      </c>
    </row>
    <row r="6">
      <c r="A6" s="4" t="inlineStr">
        <is>
          <t>Definitive agreement, description</t>
        </is>
      </c>
      <c r="B6" s="4" t="inlineStr">
        <is>
          <t>(i) seek stockholder approval of the Business Combination at a meeting
called for such purpose in connection with which stockholders holding Class A common stock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up to $750,000 per year which may be, and has been, released for working capital purposes,
or (ii) provide stockholders holding Class A common stock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and up to $750,000 per year which may have been released for working capital.</t>
        </is>
      </c>
    </row>
    <row r="7">
      <c r="A7" s="4" t="inlineStr">
        <is>
          <t>Net tangible assets requirements, description</t>
        </is>
      </c>
      <c r="B7" s="4" t="inlineStr">
        <is>
          <t>in no event will the Company redeem its public shares of Class A common stock in an amount that
would cause its net tangible assets to be less than $5,000,001</t>
        </is>
      </c>
    </row>
    <row r="8">
      <c r="A8" s="4" t="inlineStr">
        <is>
          <t>IPO [Member]</t>
        </is>
      </c>
    </row>
    <row r="9">
      <c r="A9" s="3" t="inlineStr">
        <is>
          <t>Description of Organization and Business Operations (Details) [Line Items]</t>
        </is>
      </c>
    </row>
    <row r="10">
      <c r="A10" s="4" t="inlineStr">
        <is>
          <t>Gross proceeds amount</t>
        </is>
      </c>
      <c r="B10" s="6" t="n">
        <v>300000000</v>
      </c>
    </row>
    <row r="11">
      <c r="A11" s="4" t="inlineStr">
        <is>
          <t>Public Offering [Member]</t>
        </is>
      </c>
    </row>
    <row r="12">
      <c r="A12" s="3" t="inlineStr">
        <is>
          <t>Description of Organization and Business Operations (Details) [Line Items]</t>
        </is>
      </c>
    </row>
    <row r="13">
      <c r="A13" s="4" t="inlineStr">
        <is>
          <t>Gross proceeds amount</t>
        </is>
      </c>
      <c r="B13" s="6" t="n">
        <v>8750000</v>
      </c>
    </row>
    <row r="14">
      <c r="A14" s="4" t="inlineStr">
        <is>
          <t>Definitive agreement, description</t>
        </is>
      </c>
      <c r="B14" s="4" t="inlineStr">
        <is>
          <t xml:space="preserve">The Company had 24 months from the closing
date of the Public Offering to complete its initial Business Combination. However, as discussed further in Note 2 below, on October
22, 2019, the shareholders of the Company approved the extension of time to complete the Business Combination from November 21,
2019 to December 21, 2019 and thereafter at the Company’s option or upon the Sellers request up to five times initially to
January 21, 2020 and thereafter by up to four additional 30-day periods ending on May 20, 2020. The Company has currently exercised
all five extension options, (i) from December 21, 2019 to January 21, 2020, (ii) from January 21, 2020 to February 20, 2020, (iii)
from February 20, 2020 to March 21, 2020, (iv) from March 21, 2020 to April 20, 2020 and (v) from April 20, 2020 to May 20, 2020.
On April 21, 2020, the Company filed a definitive proxy on Schedule 14A
related to a further extension of the deadline to consummate a Business Combination to November 20, 2020 (the “Second Extension”).
Thereafter, on May 18, 2020, the shareholders of the Company approved an extension of time to complete the Business Combination
from May 20, 2020 to November 20, 2020 (the “Extended Date”). If the Company does not complete a Business Combination
by the Extended Date,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and up to $750,000 per year which may be, and has been, released
for working capital (less up to $50,000 of such net interest to pay dissolution expenses) and (iii) as promptly as possible following
such redemption, dissolve and liquidate the balance of the Company’s net assets to its remaining stockholders, as part of
its plan of dissolution and liquidation. The Sponsor has entered into a letter agreement with the Company, pursuant to which it
has waived its right to participate in any redemption with respect to its initial shares; however, if the Sponsor or any of the
Company’s officers, directors or affiliates acquire shares of Class A common stock after the Public Offering, they will be
entitled to a pro rata share of the Trust Account, with respect to such public shares, upon the Company’s redemption or liquidation
in the event the Company does not complete a Business Combination within the required time period. </t>
        </is>
      </c>
    </row>
    <row r="15">
      <c r="A15" s="4" t="inlineStr">
        <is>
          <t>Public Offering and Private Placement [Member]</t>
        </is>
      </c>
    </row>
    <row r="16">
      <c r="A16" s="3" t="inlineStr">
        <is>
          <t>Description of Organization and Business Operations (Details) [Line Items]</t>
        </is>
      </c>
    </row>
    <row r="17">
      <c r="A17" s="4" t="inlineStr">
        <is>
          <t>Cash deposited into trust account</t>
        </is>
      </c>
      <c r="B17" s="6" t="n">
        <v>300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hare Exchange Agreement for Business Combination and Extension Amendments (Details) - USD ($)</t>
        </is>
      </c>
      <c r="B1" s="2" t="inlineStr">
        <is>
          <t>1 Months Ended</t>
        </is>
      </c>
      <c r="D1" s="2" t="inlineStr">
        <is>
          <t>6 Months Ended</t>
        </is>
      </c>
    </row>
    <row r="2">
      <c r="B2" s="2" t="inlineStr">
        <is>
          <t>Dec. 21, 2019</t>
        </is>
      </c>
      <c r="C2" s="2" t="inlineStr">
        <is>
          <t>Oct. 23, 2019</t>
        </is>
      </c>
      <c r="D2" s="2" t="inlineStr">
        <is>
          <t>Jun. 30, 2020</t>
        </is>
      </c>
    </row>
    <row r="3">
      <c r="A3" s="3" t="inlineStr">
        <is>
          <t>Share Exchange Agreement For Business Combination And Extension Agreement [Abstract]</t>
        </is>
      </c>
    </row>
    <row r="4">
      <c r="A4" s="4" t="inlineStr">
        <is>
          <t>Working capital</t>
        </is>
      </c>
      <c r="D4" s="6" t="n">
        <v>750000</v>
      </c>
    </row>
    <row r="5">
      <c r="A5" s="4" t="inlineStr">
        <is>
          <t>Share exchange agreement terms</t>
        </is>
      </c>
      <c r="D5" s="4" t="inlineStr">
        <is>
          <t>(i) the Sponsor Support Agreement, dated March 13, 2020, by and among the Sponsor, Legacy and Blue Valor, (ii) the
Waiver Agreement, dated March 13, 2020, by and between the Sponsor and Legacy, and (iii) the Warrant Holder Support
Agreements, dated March 13, 2020, by and between Legacy and the holders of approximately 19,765,000 (or approximately 65.9%)
of Legacy’s public warrants, terminated concurrently with the termination of the Share Exchange Agreement.
Additionally, the Warrant Amendments, as described more fully in Note 4 below, will not take effect and there will be no
redemption rights or liquidating distribution with respect to Legacy’s warrants. The warrants will expire worthless if
Legacy does not complete an alternative Business Combination.</t>
        </is>
      </c>
    </row>
    <row r="6">
      <c r="A6" s="4" t="inlineStr">
        <is>
          <t>Aggregate principal amount, description</t>
        </is>
      </c>
      <c r="B6" s="4" t="inlineStr">
        <is>
          <t>In addition, the Seller agreed that the
Seller Loans may include additional amounts to cover certain costs and expenses that Legacy will reasonably incur in connection
with the continuation of operations until the earlier of the consummation of the Business Combination with the Blue Impact business
or the Initial Extended Date and the total of all such costs and expenses shall not exceed a total of $300,000 in the aggregate
for all Extensions through the Initial Extended Date. No Seller Loan may exceed $1,000,000 in the aggregate (including loans to
fund costs and expenses). The Seller Loans made on or about October 23, 2019, December 21, 2019 and January 21, 2020, each in the
principal amount of approximately $979,000 under the Amended Seller Note reflects a loan to fund the Company’s Contributions
to the Trust Account of approximately $879,000 plus $100,000 to fund the costs and expenses that the Company reasonably expects
incur in connection with the continuation of operations until the earlier of the consummation of the Business Combination or the
Initial Extended Date. As of June 30, 2020, Legacy had borrowed in respect of its costs and expenses a total of $300,000 in the
aggregate.</t>
        </is>
      </c>
      <c r="C6" s="4" t="inlineStr">
        <is>
          <t>the aggregate principal amount of approximately $979,000, to the Seller (including $100,000
provided to the Company for working capital). Borrowings under the Seller Note will bear interest at a rate equal to the 1-month
USD LIBOR interest rate, plus 1.5%. The Seller Note was issued in connection with the approval by the Company’s stockholders
of the Extension Amendment. In connection with the Extension Amendment, stockholders elected to redeem 694,820 shares of the Company’s
Class A common stock, par value $0.0001 per share, issued in the Company’s initial public offering (the “public shares”),
and 29,305,180 public shares remained issued and outstanding at that time following such redemptions. Accordingly, consistent with
the Company’s proxy materials relating to the special meeting, on or about October 23, 2019, the Company made a cash contribution
to the Trust Account in an amount equal to $0.03 for each public share that was not redeemed in connection with the stockholder
approval of the Extension Amendment for the initial extension through December 21, 2019, which equaled an aggregate amount of approximately
$979,000 (including $100,000 provided to Company for costs and expenses). On December 17, 2019, in connection with the Company’s
extension of the date by which the Company has to consummate a Business Combination from December 21, 2019, to January 21, 2020,
the Company issued an amended and restated note (the “Amended Seller Note”) to the Seller that amended and restated
the Seller Note and received the second Seller Loan from the Seller. Borrowings under the Amended Seller Note will continue to
bear interest at a rate equal to the 1 month USD LIBOR interest rate, plus 1.5% accruing from the date of the applicable borrowings.
Subsequent to December 31, 2019, the Company extended the date by which it had to consummate a Business Combination from January
21, 2020 to February 20, 2020, from February 20, 2020 to March 21, 2020, from March 21, 2020 to April 20, 2020 and from April 20,
2020 to May 20, 2020. In connection with each of the first three extensions, the Seller loaned $979,155.40 to the Company under
the Amended Seller Note. Additionally, in connection with the remaining extensions, the Seller loaned $879,155.40 for each extension.
As a result, Seller loaned to the Company a total of $5,574,932.40 at June 30, 2020 (six loans), of which a total of $1,958,310.80
was loaned at December 31, 2019 (two loans).</t>
        </is>
      </c>
    </row>
    <row r="7">
      <c r="A7" s="4" t="inlineStr">
        <is>
          <t>Business combination, description</t>
        </is>
      </c>
      <c r="D7" s="4" t="inlineStr">
        <is>
          <t>In addition, the Company made additional Contributions of $0.03 per outstanding public share for
each period of the extension by Legacy at its option and/or at the Seller’s request. The Company made Contributions of $879,155.40
for each of the six extensions at June 30, 2020, for Contributions to the Trust Account of a total aggregate amount of $5,274,932.
If the Company’s board of directors determines that the Company will not be able to consummate an initial Business Combination
by the Extended Date, the Company’s board of directors would wind up our affairs and redeem 100% of the outstanding public
shares.</t>
        </is>
      </c>
    </row>
    <row r="8">
      <c r="A8" s="4" t="inlineStr">
        <is>
          <t>Second extension description</t>
        </is>
      </c>
      <c r="D8" s="4" t="inlineStr">
        <is>
          <t>the Company agreed to make a cash contribution (“Contribution”) to the trust account in an amount equal to $0.02 for
each public share that was not redeemed in connection with the stockholder approval of the Extension Amendment for each month of
the Extension (orapproximately $122,400.00 per month after giving effect to redemptions).
The Contribution will not accrue interest and the aggregate amount of the Contribution will be calculated and paid in full at the
closing from the proceeds of the Business Combination. Since this potential payment is contingent upon the closing of a Business
Combination, no accrual of a liability has been made at June 30, 2020 and any payment will be reflected upon the closing of a Business
Combination if there is such a closing.</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 –</t>
        </is>
      </c>
    </row>
    <row r="3">
      <c r="A3" s="4" t="inlineStr">
        <is>
          <t>Cash</t>
        </is>
      </c>
      <c r="B3" s="6" t="n">
        <v>563000</v>
      </c>
      <c r="C3" s="6" t="n">
        <v>568000</v>
      </c>
    </row>
    <row r="4">
      <c r="A4" s="4" t="inlineStr">
        <is>
          <t>Prepaid expenses and other assets</t>
        </is>
      </c>
      <c r="B4" s="5" t="n">
        <v>58000</v>
      </c>
      <c r="C4" s="5" t="n">
        <v>26000</v>
      </c>
    </row>
    <row r="5">
      <c r="A5" s="4" t="inlineStr">
        <is>
          <t>Total current assets</t>
        </is>
      </c>
      <c r="B5" s="5" t="n">
        <v>621000</v>
      </c>
      <c r="C5" s="5" t="n">
        <v>594000</v>
      </c>
    </row>
    <row r="6">
      <c r="A6" s="3" t="inlineStr">
        <is>
          <t>Non-current assets –</t>
        </is>
      </c>
    </row>
    <row r="7">
      <c r="A7" s="4" t="inlineStr">
        <is>
          <t>Cash and investments held in Trust Account</t>
        </is>
      </c>
      <c r="B7" s="5" t="n">
        <v>63978000</v>
      </c>
      <c r="C7" s="5" t="n">
        <v>302529000</v>
      </c>
    </row>
    <row r="8">
      <c r="A8" s="4" t="inlineStr">
        <is>
          <t>Total assets</t>
        </is>
      </c>
      <c r="B8" s="5" t="n">
        <v>64599000</v>
      </c>
      <c r="C8" s="5" t="n">
        <v>303123000</v>
      </c>
    </row>
    <row r="9">
      <c r="A9" s="3" t="inlineStr">
        <is>
          <t>Current liabilities –</t>
        </is>
      </c>
    </row>
    <row r="10">
      <c r="A10" s="4" t="inlineStr">
        <is>
          <t>Accounts payable</t>
        </is>
      </c>
      <c r="B10" s="5" t="n">
        <v>993000</v>
      </c>
      <c r="C10" s="5" t="n">
        <v>358000</v>
      </c>
    </row>
    <row r="11">
      <c r="A11" s="4" t="inlineStr">
        <is>
          <t>Accrued expenses</t>
        </is>
      </c>
      <c r="B11" s="5" t="n">
        <v>2697000</v>
      </c>
      <c r="C11" s="5" t="n">
        <v>1859000</v>
      </c>
    </row>
    <row r="12">
      <c r="A12" s="4" t="inlineStr">
        <is>
          <t>Accrued franchise and income taxes</t>
        </is>
      </c>
      <c r="C12" s="5" t="n">
        <v>8000</v>
      </c>
    </row>
    <row r="13">
      <c r="A13" s="4" t="inlineStr">
        <is>
          <t>Notes payable</t>
        </is>
      </c>
      <c r="B13" s="5" t="n">
        <v>5575000</v>
      </c>
      <c r="C13" s="5" t="n">
        <v>1958000</v>
      </c>
    </row>
    <row r="14">
      <c r="A14" s="4" t="inlineStr">
        <is>
          <t>Total current liabilities</t>
        </is>
      </c>
      <c r="B14" s="5" t="n">
        <v>9265000</v>
      </c>
      <c r="C14" s="5" t="n">
        <v>4183000</v>
      </c>
    </row>
    <row r="15">
      <c r="A15" s="3" t="inlineStr">
        <is>
          <t>Other liabilities –</t>
        </is>
      </c>
    </row>
    <row r="16">
      <c r="A16" s="4" t="inlineStr">
        <is>
          <t>Deferred underwriting compensation</t>
        </is>
      </c>
      <c r="B16" s="5" t="n">
        <v>10500000</v>
      </c>
      <c r="C16" s="5" t="n">
        <v>10500000</v>
      </c>
    </row>
    <row r="17">
      <c r="A17" s="4" t="inlineStr">
        <is>
          <t>Total liabilities</t>
        </is>
      </c>
      <c r="B17" s="5" t="n">
        <v>19765000</v>
      </c>
      <c r="C17" s="5" t="n">
        <v>14683000</v>
      </c>
    </row>
    <row r="18">
      <c r="A18" s="4" t="inlineStr">
        <is>
          <t>Common stock subject to possible redemption; 3,983,497 and 28,344,013 shares, respectively, at June 30, 2020 and December 31, 2019 (at approximately $10.00 per share)</t>
        </is>
      </c>
      <c r="B18" s="5" t="n">
        <v>39834000</v>
      </c>
      <c r="C18" s="5" t="n">
        <v>283440000</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001 par value; 1,000,000 shares authorized, none issued or outstanding</t>
        </is>
      </c>
      <c r="B21" s="4" t="inlineStr">
        <is>
          <t xml:space="preserve"> </t>
        </is>
      </c>
      <c r="C21" s="4" t="inlineStr">
        <is>
          <t xml:space="preserve"> </t>
        </is>
      </c>
    </row>
    <row r="22">
      <c r="A22" s="4" t="inlineStr">
        <is>
          <t>Additional paid-in-capital</t>
        </is>
      </c>
      <c r="B22" s="5" t="n">
        <v>2029000</v>
      </c>
      <c r="C22" s="5" t="n">
        <v>847000</v>
      </c>
    </row>
    <row r="23">
      <c r="A23" s="4" t="inlineStr">
        <is>
          <t>Retained earnings</t>
        </is>
      </c>
      <c r="B23" s="5" t="n">
        <v>2970000</v>
      </c>
      <c r="C23" s="5" t="n">
        <v>4152000</v>
      </c>
    </row>
    <row r="24">
      <c r="A24" s="4" t="inlineStr">
        <is>
          <t>Total stockholders’ equity</t>
        </is>
      </c>
      <c r="B24" s="5" t="n">
        <v>5000000</v>
      </c>
      <c r="C24" s="5" t="n">
        <v>5000000</v>
      </c>
    </row>
    <row r="25">
      <c r="A25" s="4" t="inlineStr">
        <is>
          <t>Total liabilities and stockholders’ equity</t>
        </is>
      </c>
      <c r="B25" s="5" t="n">
        <v>64599000</v>
      </c>
      <c r="C25" s="5" t="n">
        <v>303123000</v>
      </c>
    </row>
    <row r="26">
      <c r="A26" s="4" t="inlineStr">
        <is>
          <t>Class A Common Stock</t>
        </is>
      </c>
    </row>
    <row r="27">
      <c r="A27" s="3" t="inlineStr">
        <is>
          <t>Stockholders’ equity:</t>
        </is>
      </c>
    </row>
    <row r="28">
      <c r="A28" s="4" t="inlineStr">
        <is>
          <t>Common stock value</t>
        </is>
      </c>
      <c r="B28" s="4" t="inlineStr">
        <is>
          <t xml:space="preserve"> </t>
        </is>
      </c>
      <c r="C28" s="4" t="inlineStr">
        <is>
          <t xml:space="preserve"> </t>
        </is>
      </c>
    </row>
    <row r="29">
      <c r="A29" s="4" t="inlineStr">
        <is>
          <t>Total stockholders’ equity</t>
        </is>
      </c>
      <c r="C29" s="4" t="inlineStr">
        <is>
          <t xml:space="preserve"> </t>
        </is>
      </c>
    </row>
    <row r="30">
      <c r="A30" s="4" t="inlineStr">
        <is>
          <t>Class F Common Stock</t>
        </is>
      </c>
    </row>
    <row r="31">
      <c r="A31" s="3" t="inlineStr">
        <is>
          <t>Stockholders’ equity:</t>
        </is>
      </c>
    </row>
    <row r="32">
      <c r="A32" s="4" t="inlineStr">
        <is>
          <t>Common stock value</t>
        </is>
      </c>
      <c r="B32" s="5" t="n">
        <v>1000</v>
      </c>
      <c r="C32" s="5" t="n">
        <v>1000</v>
      </c>
    </row>
    <row r="33">
      <c r="A33" s="4" t="inlineStr">
        <is>
          <t>Total stockholders’ equity</t>
        </is>
      </c>
      <c r="B33" s="6" t="n">
        <v>1000</v>
      </c>
      <c r="C33"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Summary of Significant Accounting Policies (Details) - USD ($)</t>
        </is>
      </c>
      <c r="B1" s="2" t="inlineStr">
        <is>
          <t>1 Months Ended</t>
        </is>
      </c>
      <c r="D1" s="2" t="inlineStr">
        <is>
          <t>3 Months Ended</t>
        </is>
      </c>
      <c r="F1" s="2" t="inlineStr">
        <is>
          <t>6 Months Ended</t>
        </is>
      </c>
      <c r="H1" s="2" t="inlineStr">
        <is>
          <t>12 Months Ended</t>
        </is>
      </c>
    </row>
    <row r="2">
      <c r="B2" s="2" t="inlineStr">
        <is>
          <t>May 31, 2020</t>
        </is>
      </c>
      <c r="C2" s="2" t="inlineStr">
        <is>
          <t>Oct. 31, 2019</t>
        </is>
      </c>
      <c r="D2" s="2" t="inlineStr">
        <is>
          <t>Jun. 30, 2020</t>
        </is>
      </c>
      <c r="E2" s="2" t="inlineStr">
        <is>
          <t>Jun. 30, 2019</t>
        </is>
      </c>
      <c r="F2" s="2" t="inlineStr">
        <is>
          <t>Jun. 30, 2020</t>
        </is>
      </c>
      <c r="G2" s="2" t="inlineStr">
        <is>
          <t>Jun. 30, 2019</t>
        </is>
      </c>
      <c r="H2" s="2" t="inlineStr">
        <is>
          <t>Dec. 31, 2019</t>
        </is>
      </c>
    </row>
    <row r="3">
      <c r="A3" s="3" t="inlineStr">
        <is>
          <t>Summary of Significant Accounting Policies (Details) [Line Items]</t>
        </is>
      </c>
    </row>
    <row r="4">
      <c r="A4" s="4" t="inlineStr">
        <is>
          <t>Withdrawn from trust for working capital purposes (up to a maximum per year)</t>
        </is>
      </c>
      <c r="D4" s="6" t="n">
        <v>750000</v>
      </c>
      <c r="F4" s="6" t="n">
        <v>750000</v>
      </c>
    </row>
    <row r="5">
      <c r="A5" s="4" t="inlineStr">
        <is>
          <t>Federal depository insurance coverage</t>
        </is>
      </c>
      <c r="D5" s="5" t="n">
        <v>250000</v>
      </c>
      <c r="F5" s="5" t="n">
        <v>250000</v>
      </c>
    </row>
    <row r="6">
      <c r="A6" s="4" t="inlineStr">
        <is>
          <t>Offering costs</t>
        </is>
      </c>
      <c r="D6" s="5" t="n">
        <v>17379000</v>
      </c>
      <c r="F6" s="5" t="n">
        <v>17379000</v>
      </c>
    </row>
    <row r="7">
      <c r="A7" s="4" t="inlineStr">
        <is>
          <t>Underwriter discounts</t>
        </is>
      </c>
      <c r="F7" s="5" t="n">
        <v>16500000</v>
      </c>
    </row>
    <row r="8">
      <c r="A8" s="4" t="inlineStr">
        <is>
          <t>Payment of deferred cost</t>
        </is>
      </c>
      <c r="F8" s="5" t="n">
        <v>10500000</v>
      </c>
    </row>
    <row r="9">
      <c r="A9" s="4" t="inlineStr">
        <is>
          <t>Professional, printing, filing, regulatory and other costs</t>
        </is>
      </c>
      <c r="F9" s="5" t="n">
        <v>887000</v>
      </c>
    </row>
    <row r="10">
      <c r="A10" s="4" t="inlineStr">
        <is>
          <t>Income tax expense</t>
        </is>
      </c>
      <c r="D10" s="6" t="n">
        <v>12000</v>
      </c>
      <c r="E10" s="6" t="n">
        <v>370000</v>
      </c>
      <c r="F10" s="6" t="n">
        <v>198000</v>
      </c>
      <c r="G10" s="6" t="n">
        <v>730000</v>
      </c>
    </row>
    <row r="11">
      <c r="A11" s="4" t="inlineStr">
        <is>
          <t>Percentage of income tax rate</t>
        </is>
      </c>
      <c r="D11" s="4" t="inlineStr">
        <is>
          <t>1.00%</t>
        </is>
      </c>
      <c r="E11" s="4" t="inlineStr">
        <is>
          <t>52.00%</t>
        </is>
      </c>
      <c r="F11" s="4" t="inlineStr">
        <is>
          <t>20.00%</t>
        </is>
      </c>
      <c r="G11" s="4" t="inlineStr">
        <is>
          <t>33.00%</t>
        </is>
      </c>
    </row>
    <row r="12">
      <c r="A12" s="4" t="inlineStr">
        <is>
          <t>Deferred Tax Assets, Net</t>
        </is>
      </c>
      <c r="E12" s="6" t="n">
        <v>1498000</v>
      </c>
      <c r="G12" s="6" t="n">
        <v>1498000</v>
      </c>
      <c r="H12" s="6" t="n">
        <v>1080000</v>
      </c>
    </row>
    <row r="13">
      <c r="A13" s="4" t="inlineStr">
        <is>
          <t>Shares subject to possible redemption, shares</t>
        </is>
      </c>
      <c r="B13" s="5" t="n">
        <v>30000000</v>
      </c>
      <c r="C13" s="5" t="n">
        <v>694820</v>
      </c>
      <c r="F13" s="5" t="n">
        <v>23877301</v>
      </c>
      <c r="H13" s="5" t="n">
        <v>694820</v>
      </c>
    </row>
    <row r="14">
      <c r="A14" s="4" t="inlineStr">
        <is>
          <t>Common stock subject to possible redemption, shares</t>
        </is>
      </c>
      <c r="B14" s="5" t="n">
        <v>23182481</v>
      </c>
      <c r="D14" s="5" t="n">
        <v>3983497</v>
      </c>
      <c r="F14" s="5" t="n">
        <v>3983497</v>
      </c>
      <c r="H14" s="5" t="n">
        <v>28344013</v>
      </c>
    </row>
    <row r="15">
      <c r="A15" s="4" t="inlineStr">
        <is>
          <t>Redemptions shares issued and outstanding</t>
        </is>
      </c>
      <c r="C15" s="5" t="n">
        <v>6122699</v>
      </c>
      <c r="D15" s="5" t="n">
        <v>6122699</v>
      </c>
      <c r="F15" s="5" t="n">
        <v>6122699</v>
      </c>
      <c r="H15" s="5" t="n">
        <v>29305180</v>
      </c>
    </row>
    <row r="16">
      <c r="A16" s="4" t="inlineStr">
        <is>
          <t>Redeem public shares in net tangible assets</t>
        </is>
      </c>
      <c r="F16" s="6" t="n">
        <v>5000001</v>
      </c>
    </row>
    <row r="17">
      <c r="A17" s="4" t="inlineStr">
        <is>
          <t>Sale of units in public offering, shares</t>
        </is>
      </c>
      <c r="F17" s="5" t="n">
        <v>30000000</v>
      </c>
    </row>
    <row r="18">
      <c r="A18" s="4" t="inlineStr">
        <is>
          <t>IPO [Member]</t>
        </is>
      </c>
    </row>
    <row r="19">
      <c r="A19" s="3" t="inlineStr">
        <is>
          <t>Summary of Significant Accounting Policies (Details) [Line Items]</t>
        </is>
      </c>
    </row>
    <row r="20">
      <c r="A20" s="4" t="inlineStr">
        <is>
          <t>Common stock subject to possible redemption, shares</t>
        </is>
      </c>
      <c r="D20" s="5" t="n">
        <v>23877301</v>
      </c>
      <c r="F20" s="5" t="n">
        <v>23877301</v>
      </c>
    </row>
    <row r="21">
      <c r="A21" s="4" t="inlineStr">
        <is>
          <t>Common Class A [Member]</t>
        </is>
      </c>
    </row>
    <row r="22">
      <c r="A22" s="3" t="inlineStr">
        <is>
          <t>Summary of Significant Accounting Policies (Details) [Line Items]</t>
        </is>
      </c>
    </row>
    <row r="23">
      <c r="A23" s="4" t="inlineStr">
        <is>
          <t>Diluted income (loss) per common share</t>
        </is>
      </c>
      <c r="F23" s="5" t="n">
        <v>23750000</v>
      </c>
    </row>
    <row r="24">
      <c r="A24" s="4" t="inlineStr">
        <is>
          <t>Redemptions shares issued and outstanding</t>
        </is>
      </c>
      <c r="B24" s="5" t="n">
        <v>23182481</v>
      </c>
      <c r="C24" s="5" t="n">
        <v>694820</v>
      </c>
      <c r="D24" s="5" t="n">
        <v>6122699</v>
      </c>
      <c r="F24" s="5" t="n">
        <v>6122699</v>
      </c>
      <c r="H24" s="5" t="n">
        <v>29305180</v>
      </c>
    </row>
  </sheetData>
  <mergeCells count="4">
    <mergeCell ref="A1:A2"/>
    <mergeCell ref="B1:C1"/>
    <mergeCell ref="D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net income (loss) available to each class of common stockholder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available to Class A common stockholders:</t>
        </is>
      </c>
    </row>
    <row r="4">
      <c r="A4" s="4" t="inlineStr">
        <is>
          <t>Interest income</t>
        </is>
      </c>
      <c r="B4" s="6" t="n">
        <v>105000</v>
      </c>
      <c r="C4" s="6" t="n">
        <v>1805000</v>
      </c>
      <c r="D4" s="6" t="n">
        <v>1041000</v>
      </c>
      <c r="E4" s="6" t="n">
        <v>3566000</v>
      </c>
    </row>
    <row r="5">
      <c r="A5" s="4" t="inlineStr">
        <is>
          <t>Less: Income and franchise taxes</t>
        </is>
      </c>
      <c r="B5" s="5" t="n">
        <v>-62000</v>
      </c>
      <c r="C5" s="5" t="n">
        <v>-420000</v>
      </c>
      <c r="D5" s="5" t="n">
        <v>-298000</v>
      </c>
      <c r="E5" s="5" t="n">
        <v>-830000</v>
      </c>
    </row>
    <row r="6">
      <c r="A6" s="4" t="inlineStr">
        <is>
          <t>Expenses available to be paid with interest income from Trust (up to a maximum of $750,000 per year)</t>
        </is>
      </c>
      <c r="B6" s="5" t="n">
        <v>-188000</v>
      </c>
      <c r="D6" s="5" t="n">
        <v>-375000</v>
      </c>
    </row>
    <row r="7">
      <c r="A7" s="4" t="inlineStr">
        <is>
          <t>Net income available to Class A common stockholders</t>
        </is>
      </c>
      <c r="B7" s="5" t="n">
        <v>-145000</v>
      </c>
      <c r="C7" s="5" t="n">
        <v>1385000</v>
      </c>
      <c r="D7" s="5" t="n">
        <v>368000</v>
      </c>
      <c r="E7" s="5" t="n">
        <v>2736000</v>
      </c>
    </row>
    <row r="8">
      <c r="A8" s="3" t="inlineStr">
        <is>
          <t>Net income available to Class F common stockholders:</t>
        </is>
      </c>
    </row>
    <row r="9">
      <c r="A9" s="4" t="inlineStr">
        <is>
          <t>Net (loss) income</t>
        </is>
      </c>
      <c r="B9" s="5" t="n">
        <v>-1466000</v>
      </c>
      <c r="C9" s="5" t="n">
        <v>341000</v>
      </c>
      <c r="D9" s="5" t="n">
        <v>-1202000</v>
      </c>
      <c r="E9" s="5" t="n">
        <v>1480000</v>
      </c>
    </row>
    <row r="10">
      <c r="A10" s="4" t="inlineStr">
        <is>
          <t>Less: amount attributable to Class A common stockholders</t>
        </is>
      </c>
      <c r="B10" s="5" t="n">
        <v>-145000</v>
      </c>
      <c r="C10" s="5" t="n">
        <v>-1385000</v>
      </c>
      <c r="D10" s="5" t="n">
        <v>-743000</v>
      </c>
      <c r="E10" s="5" t="n">
        <v>-2736000</v>
      </c>
    </row>
    <row r="11">
      <c r="A11" s="4" t="inlineStr">
        <is>
          <t>Net income (loss) available to class F common stockholders</t>
        </is>
      </c>
      <c r="B11" s="6" t="n">
        <v>-1611000</v>
      </c>
      <c r="C11" s="6" t="n">
        <v>-1044000</v>
      </c>
      <c r="D11" s="6" t="n">
        <v>-1945000</v>
      </c>
      <c r="E11" s="6" t="n">
        <v>-1256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80" customWidth="1" min="5" max="5"/>
    <col width="80" customWidth="1" min="6" max="6"/>
  </cols>
  <sheetData>
    <row r="1">
      <c r="A1" s="1" t="inlineStr">
        <is>
          <t>Public Offering (Details) - USD ($)</t>
        </is>
      </c>
      <c r="B1" s="2" t="inlineStr">
        <is>
          <t>Jun. 08, 2020</t>
        </is>
      </c>
      <c r="C1" s="2" t="inlineStr">
        <is>
          <t>May 31, 2020</t>
        </is>
      </c>
      <c r="D1" s="2" t="inlineStr">
        <is>
          <t>Oct. 31, 2019</t>
        </is>
      </c>
      <c r="E1" s="2" t="inlineStr">
        <is>
          <t>Nov. 21, 2017</t>
        </is>
      </c>
      <c r="F1" s="2" t="inlineStr">
        <is>
          <t>Jun. 30, 2020</t>
        </is>
      </c>
    </row>
    <row r="2">
      <c r="A2" s="3" t="inlineStr">
        <is>
          <t>Public Offering (Details) [Line Items]</t>
        </is>
      </c>
    </row>
    <row r="3">
      <c r="A3" s="4" t="inlineStr">
        <is>
          <t>Warrant amendment terms</t>
        </is>
      </c>
      <c r="B3" s="4" t="inlineStr">
        <is>
          <t>The Warrant Amendments
provided, among other things, that subject to the closing of the Business Combination with the Blue Impact business pursuant to
the Share Exchange Agreement (the “Closing”), each outstanding public warrant and each outstanding private placement
warrant, respectively, would no longer be exercisable to purchase one-half share of the Company’s Class A common stock for
$5.75 per half-share (subject to adjustment as provided in Section 4 of the Warrant Agreement) and instead would be converted solely
into the right to receive (i) if, at the Closing, the aggregate gross cash in the trust fund (after all redemptions of shares of
Class A common stock in connection with the Business Combination with the Blue Impact business but including any proceeds received
by Legacy from a potential PIPE financing (if consummated)) equaled at least $225 million, $1.00 in cash, or (ii) if, at the Closing,
the aggregate gross cash in the trust fund (after all redemptions of shares of Class A common stock in connection with the Business
Combination with the Blue Impact business but including any proceeds received by Legacy from a potential PIPE financing (if consummated))
was less than $225 million, $0.50 in cash and 0.055 of a share of common stock, par value $0.0001 per share, of Blue Impact Inc.
(the proposed name of the company following the Business Combination with the Blue Impact business). However, due to the termination
of the Share Exchange Agreement described above in Note 2, the Warrant Amendments will not take effect and the terms of the Warrants
remain subject to the warrant agreement as described above.</t>
        </is>
      </c>
    </row>
    <row r="4">
      <c r="A4" s="4" t="inlineStr">
        <is>
          <t>Redeemable common stock, shares</t>
        </is>
      </c>
      <c r="C4" s="5" t="n">
        <v>23182481</v>
      </c>
      <c r="D4" s="5" t="n">
        <v>694820</v>
      </c>
      <c r="F4" s="5" t="n">
        <v>23877301</v>
      </c>
    </row>
    <row r="5">
      <c r="A5" s="4" t="inlineStr">
        <is>
          <t>Redemable shares value (in Dollars)</t>
        </is>
      </c>
      <c r="C5" s="6" t="n">
        <v>242423000</v>
      </c>
      <c r="D5" s="6" t="n">
        <v>7108000</v>
      </c>
      <c r="F5" s="6" t="n">
        <v>249531000</v>
      </c>
    </row>
    <row r="6">
      <c r="A6" s="4" t="inlineStr">
        <is>
          <t>IPO [Member]</t>
        </is>
      </c>
    </row>
    <row r="7">
      <c r="A7" s="3" t="inlineStr">
        <is>
          <t>Public Offering (Details) [Line Items]</t>
        </is>
      </c>
    </row>
    <row r="8">
      <c r="A8" s="4" t="inlineStr">
        <is>
          <t>Sale of stock</t>
        </is>
      </c>
      <c r="E8" s="5" t="n">
        <v>30000000</v>
      </c>
    </row>
    <row r="9">
      <c r="A9" s="4" t="inlineStr">
        <is>
          <t>Sale of stock per share (in Dollars per share)</t>
        </is>
      </c>
      <c r="E9" s="6" t="n">
        <v>10</v>
      </c>
    </row>
    <row r="10">
      <c r="A10" s="4" t="inlineStr">
        <is>
          <t>Initial business combination, description</t>
        </is>
      </c>
      <c r="E10" s="4" t="inlineStr">
        <is>
          <t>Each Unit consists
of one share of the Company’s Class A common stock, $0.0001 par value and one redeemable common stock purchase warrant (the
“Warrants”). Under the terms of a warrant agreement, the Company has agreed to use its best efforts to file a new registration
statement under the Securities Act, following the completion of the initial Business Combination. Each Warrant entitles the holder
to purchase one half of one share of Class A common stock at a price of $5.75 (11.50 per whole share).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t>
        </is>
      </c>
    </row>
    <row r="11">
      <c r="A11" s="4" t="inlineStr">
        <is>
          <t>Shares subject to forfeiture</t>
        </is>
      </c>
      <c r="F11" s="5" t="n">
        <v>1125000</v>
      </c>
    </row>
    <row r="12">
      <c r="A12" s="4" t="inlineStr">
        <is>
          <t>Underwriting discount, description</t>
        </is>
      </c>
      <c r="F12" s="4" t="inlineStr">
        <is>
          <t>The Company paid an underwriting discount
of 2% of the per Unit offering price to the underwriters at the closing of the Public Offering ($6,000,000), with an additional
fee (the “Deferred Discount”) of 3.5% of the gross offering proceeds ($10,500,000) payable upon the Company’s
completion of a Business Combination.</t>
        </is>
      </c>
    </row>
    <row r="13">
      <c r="A13" s="4" t="inlineStr">
        <is>
          <t>Over-Allotment Option [Member]</t>
        </is>
      </c>
    </row>
    <row r="14">
      <c r="A14" s="3" t="inlineStr">
        <is>
          <t>Public Offering (Details) [Line Items]</t>
        </is>
      </c>
    </row>
    <row r="15">
      <c r="A15" s="4" t="inlineStr">
        <is>
          <t>Sale of stock</t>
        </is>
      </c>
      <c r="F15" s="5" t="n">
        <v>4500000</v>
      </c>
    </row>
    <row r="16">
      <c r="A16" s="4" t="inlineStr">
        <is>
          <t>Warrant [Member] | IPO [Member]</t>
        </is>
      </c>
    </row>
    <row r="17">
      <c r="A17" s="3" t="inlineStr">
        <is>
          <t>Public Offering (Details) [Line Items]</t>
        </is>
      </c>
    </row>
    <row r="18">
      <c r="A18" s="4" t="inlineStr">
        <is>
          <t>Initial business combination, description</t>
        </is>
      </c>
      <c r="F18" s="4" t="inlineStr">
        <is>
          <t>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However, if
the Company does not complete its initial Business Combination on or prior to the Extended Date allotted to complete the Business
Combination, the Warrants will expire at the end of such period. If the Company is unable to deliver registered shares of Class
A common stock to the holder upon exercise of Warrants issued in connection with the 30,000,000 public uni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t>
        </is>
      </c>
    </row>
    <row r="19">
      <c r="A19" s="4" t="inlineStr">
        <is>
          <t>Common Stock [Member]</t>
        </is>
      </c>
    </row>
    <row r="20">
      <c r="A20" s="3" t="inlineStr">
        <is>
          <t>Public Offering (Details) [Line Items]</t>
        </is>
      </c>
    </row>
    <row r="21">
      <c r="A21" s="4" t="inlineStr">
        <is>
          <t>Share price (in Dollars per share)</t>
        </is>
      </c>
      <c r="F21" s="8" t="n">
        <v>11.5</v>
      </c>
    </row>
    <row r="22">
      <c r="A22" s="4" t="inlineStr">
        <is>
          <t>Common Stock [Member] | IPO [Member]</t>
        </is>
      </c>
    </row>
    <row r="23">
      <c r="A23" s="3" t="inlineStr">
        <is>
          <t>Public Offering (Details) [Line Items]</t>
        </is>
      </c>
    </row>
    <row r="24">
      <c r="A24" s="4" t="inlineStr">
        <is>
          <t>Share price (in Dollars per share)</t>
        </is>
      </c>
      <c r="F24" s="8" t="n">
        <v>5.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Related Party Transactions (Details) - USD ($)</t>
        </is>
      </c>
      <c r="B1" s="2" t="inlineStr">
        <is>
          <t>1 Months Ended</t>
        </is>
      </c>
      <c r="D1" s="2" t="inlineStr">
        <is>
          <t>3 Months Ended</t>
        </is>
      </c>
      <c r="F1" s="2" t="inlineStr">
        <is>
          <t>6 Months Ended</t>
        </is>
      </c>
    </row>
    <row r="2">
      <c r="B2" s="2" t="inlineStr">
        <is>
          <t>Nov. 30, 2017</t>
        </is>
      </c>
      <c r="C2" s="2" t="inlineStr">
        <is>
          <t>Oct. 31, 2016</t>
        </is>
      </c>
      <c r="D2" s="2" t="inlineStr">
        <is>
          <t>Jun. 30, 2020</t>
        </is>
      </c>
      <c r="E2" s="2" t="inlineStr">
        <is>
          <t>Jun. 30, 2019</t>
        </is>
      </c>
      <c r="F2" s="2" t="inlineStr">
        <is>
          <t>Jun. 30, 2020</t>
        </is>
      </c>
      <c r="G2" s="2" t="inlineStr">
        <is>
          <t>Jun. 30, 2019</t>
        </is>
      </c>
      <c r="H2" s="2" t="inlineStr">
        <is>
          <t>Nov. 27, 2017</t>
        </is>
      </c>
    </row>
    <row r="3">
      <c r="A3" s="3" t="inlineStr">
        <is>
          <t>Related Party Transactions (Details) [Line Items]</t>
        </is>
      </c>
    </row>
    <row r="4">
      <c r="A4" s="4" t="inlineStr">
        <is>
          <t>Common stock par value (in Dollars per share)</t>
        </is>
      </c>
      <c r="C4" s="6" t="n">
        <v>1125000</v>
      </c>
    </row>
    <row r="5">
      <c r="A5" s="4" t="inlineStr">
        <is>
          <t>Monthly payments</t>
        </is>
      </c>
      <c r="F5" s="6" t="n">
        <v>10000</v>
      </c>
    </row>
    <row r="6">
      <c r="A6" s="4" t="inlineStr">
        <is>
          <t>Accounting services, utilities and secretarial support provided by Sponsor</t>
        </is>
      </c>
      <c r="D6" s="6" t="n">
        <v>30000</v>
      </c>
      <c r="E6" s="6" t="n">
        <v>30000</v>
      </c>
      <c r="F6" s="6" t="n">
        <v>60000</v>
      </c>
      <c r="G6" s="6" t="n">
        <v>60000</v>
      </c>
    </row>
    <row r="7">
      <c r="A7" s="4" t="inlineStr">
        <is>
          <t>Private Placement [Member] | Sponsor [Member]</t>
        </is>
      </c>
    </row>
    <row r="8">
      <c r="A8" s="3" t="inlineStr">
        <is>
          <t>Related Party Transactions (Details) [Line Items]</t>
        </is>
      </c>
    </row>
    <row r="9">
      <c r="A9" s="4" t="inlineStr">
        <is>
          <t>Private placement purchase</t>
        </is>
      </c>
      <c r="B9" s="6" t="n">
        <v>8750000</v>
      </c>
    </row>
    <row r="10">
      <c r="A10" s="4" t="inlineStr">
        <is>
          <t>Private placement warrants purchased (in Shares)</t>
        </is>
      </c>
      <c r="B10" s="5" t="n">
        <v>17500000</v>
      </c>
    </row>
    <row r="11">
      <c r="A11" s="4" t="inlineStr">
        <is>
          <t>Warrant price per share (in Dollars per share)</t>
        </is>
      </c>
      <c r="H11" s="8" t="n">
        <v>0.5</v>
      </c>
    </row>
    <row r="12">
      <c r="A12" s="4" t="inlineStr">
        <is>
          <t>Share price per share (in Dollars per share)</t>
        </is>
      </c>
      <c r="D12" s="8" t="n">
        <v>5.75</v>
      </c>
      <c r="F12" s="8" t="n">
        <v>5.75</v>
      </c>
    </row>
    <row r="13">
      <c r="A13" s="4" t="inlineStr">
        <is>
          <t>Common Stock [Member]</t>
        </is>
      </c>
    </row>
    <row r="14">
      <c r="A14" s="3" t="inlineStr">
        <is>
          <t>Related Party Transactions (Details) [Line Items]</t>
        </is>
      </c>
    </row>
    <row r="15">
      <c r="A15" s="4" t="inlineStr">
        <is>
          <t>Share price per share (in Dollars per share)</t>
        </is>
      </c>
      <c r="D15" s="8" t="n">
        <v>11.5</v>
      </c>
      <c r="F15" s="8" t="n">
        <v>11.5</v>
      </c>
    </row>
    <row r="16">
      <c r="A16" s="4" t="inlineStr">
        <is>
          <t>Common Stock [Member] | Sponsor [Member]</t>
        </is>
      </c>
    </row>
    <row r="17">
      <c r="A17" s="3" t="inlineStr">
        <is>
          <t>Related Party Transactions (Details) [Line Items]</t>
        </is>
      </c>
    </row>
    <row r="18">
      <c r="A18" s="4" t="inlineStr">
        <is>
          <t>Common stock par value (in Dollars per share)</t>
        </is>
      </c>
      <c r="C18" s="9" t="n">
        <v>0.004</v>
      </c>
    </row>
    <row r="19">
      <c r="A19" s="4" t="inlineStr">
        <is>
          <t>Issued and outstanding shares of public offering, percentage</t>
        </is>
      </c>
      <c r="C19" s="4" t="inlineStr">
        <is>
          <t>20.00%</t>
        </is>
      </c>
    </row>
    <row r="20">
      <c r="A20" s="4" t="inlineStr">
        <is>
          <t>Shares forfeited (in Shares)</t>
        </is>
      </c>
      <c r="C20" s="5" t="n">
        <v>1125000</v>
      </c>
    </row>
    <row r="21">
      <c r="A21" s="4" t="inlineStr">
        <is>
          <t>Founder Shares [Member] | Sponsor [Member]</t>
        </is>
      </c>
    </row>
    <row r="22">
      <c r="A22" s="3" t="inlineStr">
        <is>
          <t>Related Party Transactions (Details) [Line Items]</t>
        </is>
      </c>
    </row>
    <row r="23">
      <c r="A23" s="4" t="inlineStr">
        <is>
          <t>Sponsor purchased shares of Class F common stock (in Shares)</t>
        </is>
      </c>
      <c r="C23" s="5" t="n">
        <v>8625000</v>
      </c>
    </row>
    <row r="24">
      <c r="A24" s="4" t="inlineStr">
        <is>
          <t>Class F common stock value</t>
        </is>
      </c>
      <c r="C24" s="6" t="n">
        <v>25000</v>
      </c>
    </row>
    <row r="25">
      <c r="A25" s="4" t="inlineStr">
        <is>
          <t>Common stock par value (in Dollars per share)</t>
        </is>
      </c>
      <c r="C25" s="9" t="n">
        <v>0.001</v>
      </c>
    </row>
    <row r="26">
      <c r="A26" s="4" t="inlineStr">
        <is>
          <t>Issued and outstanding shares of public offering, percentage</t>
        </is>
      </c>
      <c r="C26" s="4" t="inlineStr">
        <is>
          <t>20.00%</t>
        </is>
      </c>
    </row>
    <row r="27">
      <c r="A27" s="4" t="inlineStr">
        <is>
          <t>Shares forfeited (in Shares)</t>
        </is>
      </c>
      <c r="C27" s="5" t="n">
        <v>1125000</v>
      </c>
    </row>
    <row r="28">
      <c r="A28" s="4" t="inlineStr">
        <is>
          <t>Initial business combination, description</t>
        </is>
      </c>
      <c r="F28" s="4" t="inlineStr">
        <is>
          <t>(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day period commencing at least 150 days after the
Company’s initial Business Combination or (B)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the “Lock Up Period”).</t>
        </is>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5" customWidth="1" min="2" max="2"/>
    <col width="14" customWidth="1" min="3" max="3"/>
    <col width="80" customWidth="1" min="4" max="4"/>
    <col width="15" customWidth="1" min="5" max="5"/>
    <col width="80" customWidth="1" min="6" max="6"/>
    <col width="80" customWidth="1" min="7" max="7"/>
  </cols>
  <sheetData>
    <row r="1">
      <c r="A1" s="1" t="inlineStr">
        <is>
          <t>Trust Account and Fair Value Measurement (Details) - USD ($)</t>
        </is>
      </c>
      <c r="B1" s="2" t="inlineStr">
        <is>
          <t>1 Months Ended</t>
        </is>
      </c>
      <c r="E1" s="2" t="inlineStr">
        <is>
          <t>3 Months Ended</t>
        </is>
      </c>
      <c r="F1" s="2" t="inlineStr">
        <is>
          <t>6 Months Ended</t>
        </is>
      </c>
      <c r="G1" s="2" t="inlineStr">
        <is>
          <t>12 Months Ended</t>
        </is>
      </c>
    </row>
    <row r="2">
      <c r="B2" s="2" t="inlineStr">
        <is>
          <t>May 31, 2020</t>
        </is>
      </c>
      <c r="C2" s="2" t="inlineStr">
        <is>
          <t>Oct. 31, 2019</t>
        </is>
      </c>
      <c r="D2" s="2" t="inlineStr">
        <is>
          <t>Oct. 22, 2019</t>
        </is>
      </c>
      <c r="E2" s="2" t="inlineStr">
        <is>
          <t>Jun. 30, 2020</t>
        </is>
      </c>
      <c r="F2" s="2" t="inlineStr">
        <is>
          <t>Jun. 30, 2020</t>
        </is>
      </c>
      <c r="G2" s="2" t="inlineStr">
        <is>
          <t>Dec. 31, 2019</t>
        </is>
      </c>
    </row>
    <row r="3">
      <c r="A3" s="3" t="inlineStr">
        <is>
          <t>Trust Account and Fair Value Measurement (Details) [Line Items]</t>
        </is>
      </c>
    </row>
    <row r="4">
      <c r="A4" s="4" t="inlineStr">
        <is>
          <t>Withdrawn from trust for working capital purposes</t>
        </is>
      </c>
      <c r="E4" s="6" t="n">
        <v>750000</v>
      </c>
      <c r="F4" s="6" t="n">
        <v>750000</v>
      </c>
    </row>
    <row r="5">
      <c r="A5" s="4" t="inlineStr">
        <is>
          <t>Redeemable common stock, shares (in Shares)</t>
        </is>
      </c>
      <c r="B5" s="5" t="n">
        <v>23182481</v>
      </c>
      <c r="C5" s="5" t="n">
        <v>694820</v>
      </c>
      <c r="F5" s="5" t="n">
        <v>23877301</v>
      </c>
    </row>
    <row r="6">
      <c r="A6" s="4" t="inlineStr">
        <is>
          <t>Redemable shares value</t>
        </is>
      </c>
      <c r="B6" s="6" t="n">
        <v>242423000</v>
      </c>
      <c r="C6" s="6" t="n">
        <v>7108000</v>
      </c>
      <c r="F6" s="6" t="n">
        <v>249531000</v>
      </c>
    </row>
    <row r="7">
      <c r="A7" s="4" t="inlineStr">
        <is>
          <t>Working capital</t>
        </is>
      </c>
      <c r="E7" s="5" t="n">
        <v>750000</v>
      </c>
      <c r="F7" s="5" t="n">
        <v>750000</v>
      </c>
    </row>
    <row r="8">
      <c r="A8" s="4" t="inlineStr">
        <is>
          <t>Withdrawal from trust account for taxes and working capital</t>
        </is>
      </c>
      <c r="E8" s="5" t="n">
        <v>520000</v>
      </c>
      <c r="F8" s="6" t="n">
        <v>685000</v>
      </c>
    </row>
    <row r="9">
      <c r="A9" s="4" t="inlineStr">
        <is>
          <t>Maturity date, description</t>
        </is>
      </c>
      <c r="G9" s="4" t="inlineStr">
        <is>
          <t>the Company withdrew approximately $2,638,000 from the Trust Account in order to pay 2018 actual and 2019 estimated income taxes
(approximately $1,397,000) and franchise taxes (approximately $420,000) paid in installments and to released approximately $813,000
allowed for working capital (including undistributed amounts from the prior year).</t>
        </is>
      </c>
    </row>
    <row r="10">
      <c r="A10" s="4" t="inlineStr">
        <is>
          <t>Proceeds of trust account, description</t>
        </is>
      </c>
      <c r="D10" s="4" t="inlineStr">
        <is>
          <t>stockholders elected to redeem 694,820 public shares of the Company’s Class A common stock at approximately
$10.23 per share resulting in a distribution from the Trust Account of approximately $7,108,000.</t>
        </is>
      </c>
      <c r="F10" s="4" t="inlineStr">
        <is>
          <t>the Company deposited $879,155.40,
each extension, into the Trust Account representing the continued payment of $0.03 per outstanding public share (29,305,180 public
shares) for each extension period. As a result of the extensions, the Company has deposited a total aggregate amount of approximately
$5,274,932 (six payments of $879,155.40) and $1,758,310.80 (two payments of $879,155.40), respectively, at June 30, 2020 and December
31, 2019.</t>
        </is>
      </c>
    </row>
    <row r="11">
      <c r="A11" s="4" t="inlineStr">
        <is>
          <t>Seller loaned, description</t>
        </is>
      </c>
      <c r="G11" s="4" t="inlineStr">
        <is>
          <t>Company received approximately $1,758,000 (two payments of approximately $879,000) from the Seller
representing the payment of $0.03 per outstanding public share (29,305,180 public shares) for each extension period under the Extension
Amendment discussed further in Note 2.</t>
        </is>
      </c>
    </row>
    <row r="12">
      <c r="A12" s="4" t="inlineStr">
        <is>
          <t>Public Offering and Private Placement [Member]</t>
        </is>
      </c>
    </row>
    <row r="13">
      <c r="A13" s="3" t="inlineStr">
        <is>
          <t>Trust Account and Fair Value Measurement (Details) [Line Items]</t>
        </is>
      </c>
    </row>
    <row r="14">
      <c r="A14" s="4" t="inlineStr">
        <is>
          <t>Cash deposited into trust account</t>
        </is>
      </c>
      <c r="E14" s="5" t="n">
        <v>300000000</v>
      </c>
      <c r="F14" s="6" t="n">
        <v>300000000</v>
      </c>
    </row>
    <row r="15">
      <c r="A15" s="4" t="inlineStr">
        <is>
          <t>Withdrawn from trust for working capital purposes</t>
        </is>
      </c>
      <c r="E15" s="6" t="n">
        <v>249531000</v>
      </c>
      <c r="F15" s="6" t="n">
        <v>249531000</v>
      </c>
    </row>
    <row r="16">
      <c r="A16" s="4" t="inlineStr">
        <is>
          <t>Redeemable common stock, shares (in Shares)</t>
        </is>
      </c>
      <c r="F16" s="5" t="n">
        <v>2387730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ust Account and Fair Value Measurement (Details) - Schedule of assets measured at fair value on a recurring basis - USD ($)</t>
        </is>
      </c>
      <c r="B1" s="2" t="inlineStr">
        <is>
          <t>6 Months Ended</t>
        </is>
      </c>
      <c r="C1" s="2" t="inlineStr">
        <is>
          <t>12 Months Ended</t>
        </is>
      </c>
    </row>
    <row r="2">
      <c r="B2" s="2" t="inlineStr">
        <is>
          <t>Jun. 30, 2020</t>
        </is>
      </c>
      <c r="C2" s="2" t="inlineStr">
        <is>
          <t>Dec. 31, 2019</t>
        </is>
      </c>
    </row>
    <row r="3">
      <c r="A3" s="3" t="inlineStr">
        <is>
          <t>Trust Account and Fair Value Measurement (Details) - Schedule of assets measured at fair value on a recurring basis [Line Items]</t>
        </is>
      </c>
    </row>
    <row r="4">
      <c r="A4" s="4" t="inlineStr">
        <is>
          <t>Carrying value</t>
        </is>
      </c>
      <c r="B4" s="6" t="n">
        <v>63978000</v>
      </c>
      <c r="C4" s="6" t="n">
        <v>305529000</v>
      </c>
    </row>
    <row r="5">
      <c r="A5" s="4" t="inlineStr">
        <is>
          <t>Gross Unrealized Holding Gain Loss</t>
        </is>
      </c>
      <c r="B5" s="4" t="inlineStr">
        <is>
          <t xml:space="preserve"> </t>
        </is>
      </c>
      <c r="C5" s="4" t="inlineStr">
        <is>
          <t xml:space="preserve"> </t>
        </is>
      </c>
    </row>
    <row r="6">
      <c r="A6" s="4" t="inlineStr">
        <is>
          <t>Cash and money market [Member]</t>
        </is>
      </c>
    </row>
    <row r="7">
      <c r="A7" s="3" t="inlineStr">
        <is>
          <t>Trust Account and Fair Value Measurement (Details) - Schedule of assets measured at fair value on a recurring basis [Line Items]</t>
        </is>
      </c>
    </row>
    <row r="8">
      <c r="A8" s="4" t="inlineStr">
        <is>
          <t>Carrying value</t>
        </is>
      </c>
      <c r="B8" s="5" t="n">
        <v>63978000</v>
      </c>
      <c r="C8" s="5" t="n">
        <v>305529000</v>
      </c>
    </row>
    <row r="9">
      <c r="A9" s="4" t="inlineStr">
        <is>
          <t>Gross Unrealized Holding Gain Loss</t>
        </is>
      </c>
      <c r="B9" s="4" t="inlineStr">
        <is>
          <t xml:space="preserve"> </t>
        </is>
      </c>
      <c r="C9" s="4" t="inlineStr">
        <is>
          <t xml:space="preserve"> </t>
        </is>
      </c>
    </row>
    <row r="10">
      <c r="A10" s="4" t="inlineStr">
        <is>
          <t>Quoted Price Prices in Active Markets (Level 1) [Member]</t>
        </is>
      </c>
    </row>
    <row r="11">
      <c r="A11" s="3" t="inlineStr">
        <is>
          <t>Trust Account and Fair Value Measurement (Details) - Schedule of assets measured at fair value on a recurring basis [Line Items]</t>
        </is>
      </c>
    </row>
    <row r="12">
      <c r="A12" s="4" t="inlineStr">
        <is>
          <t>Carrying value</t>
        </is>
      </c>
      <c r="B12" s="5" t="n">
        <v>63978000</v>
      </c>
      <c r="C12" s="5" t="n">
        <v>305529000</v>
      </c>
    </row>
    <row r="13">
      <c r="A13" s="4" t="inlineStr">
        <is>
          <t>Quoted Price Prices in Active Markets (Level 1) [Member] | Cash and money market [Member]</t>
        </is>
      </c>
    </row>
    <row r="14">
      <c r="A14" s="3" t="inlineStr">
        <is>
          <t>Trust Account and Fair Value Measurement (Details) - Schedule of assets measured at fair value on a recurring basis [Line Items]</t>
        </is>
      </c>
    </row>
    <row r="15">
      <c r="A15" s="4" t="inlineStr">
        <is>
          <t>Carrying value</t>
        </is>
      </c>
      <c r="B15" s="6" t="n">
        <v>63978000</v>
      </c>
      <c r="C15" s="6" t="n">
        <v>305529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80" customWidth="1" min="6" max="6"/>
    <col width="16" customWidth="1" min="7" max="7"/>
  </cols>
  <sheetData>
    <row r="1">
      <c r="A1" s="1" t="inlineStr">
        <is>
          <t>Stockholders' Equity (Details) - USD ($)</t>
        </is>
      </c>
      <c r="B1" s="2" t="inlineStr">
        <is>
          <t>1 Months Ended</t>
        </is>
      </c>
      <c r="F1" s="2" t="inlineStr">
        <is>
          <t>6 Months Ended</t>
        </is>
      </c>
      <c r="G1" s="2" t="inlineStr">
        <is>
          <t>12 Months Ended</t>
        </is>
      </c>
    </row>
    <row r="2">
      <c r="B2" s="2" t="inlineStr">
        <is>
          <t>May 31, 2020</t>
        </is>
      </c>
      <c r="C2" s="2" t="inlineStr">
        <is>
          <t>Oct. 31, 2019</t>
        </is>
      </c>
      <c r="D2" s="2" t="inlineStr">
        <is>
          <t>Nov. 27, 2017</t>
        </is>
      </c>
      <c r="E2" s="2" t="inlineStr">
        <is>
          <t>Oct. 31, 2016</t>
        </is>
      </c>
      <c r="F2" s="2" t="inlineStr">
        <is>
          <t>Jun. 30, 2020</t>
        </is>
      </c>
      <c r="G2" s="2" t="inlineStr">
        <is>
          <t>Dec. 31, 2019</t>
        </is>
      </c>
    </row>
    <row r="3">
      <c r="A3" s="3" t="inlineStr">
        <is>
          <t>Stockholders' Equity (Details) [Line Items]</t>
        </is>
      </c>
    </row>
    <row r="4">
      <c r="A4" s="4" t="inlineStr">
        <is>
          <t>Common stock par value (in Dollars per share)</t>
        </is>
      </c>
      <c r="E4" s="6" t="n">
        <v>1125000</v>
      </c>
    </row>
    <row r="5">
      <c r="A5" s="4" t="inlineStr">
        <is>
          <t>Redemptions shares issued and outstanding</t>
        </is>
      </c>
      <c r="C5" s="5" t="n">
        <v>6122699</v>
      </c>
      <c r="F5" s="5" t="n">
        <v>6122699</v>
      </c>
      <c r="G5" s="5" t="n">
        <v>29305180</v>
      </c>
    </row>
    <row r="6">
      <c r="A6" s="4" t="inlineStr">
        <is>
          <t>Redemable shares value (in Dollars)</t>
        </is>
      </c>
      <c r="B6" s="6" t="n">
        <v>242423000</v>
      </c>
      <c r="C6" s="6" t="n">
        <v>7108000</v>
      </c>
      <c r="F6" s="6" t="n">
        <v>249531000</v>
      </c>
    </row>
    <row r="7">
      <c r="A7" s="4" t="inlineStr">
        <is>
          <t>Redeemable common stock, shares</t>
        </is>
      </c>
      <c r="B7" s="5" t="n">
        <v>23182481</v>
      </c>
      <c r="C7" s="5" t="n">
        <v>694820</v>
      </c>
      <c r="F7" s="5" t="n">
        <v>23877301</v>
      </c>
    </row>
    <row r="8">
      <c r="A8" s="4" t="inlineStr">
        <is>
          <t>Preferred stock authorized</t>
        </is>
      </c>
      <c r="F8" s="5" t="n">
        <v>1000000</v>
      </c>
      <c r="G8" s="5" t="n">
        <v>1000000</v>
      </c>
    </row>
    <row r="9">
      <c r="A9" s="4" t="inlineStr">
        <is>
          <t>Preferred stock, par value (in Dollars per share)</t>
        </is>
      </c>
      <c r="F9" s="7" t="n">
        <v>0.0001</v>
      </c>
      <c r="G9" s="7" t="n">
        <v>0.0001</v>
      </c>
    </row>
    <row r="10">
      <c r="A10" s="4" t="inlineStr">
        <is>
          <t>Common Stock [Member]</t>
        </is>
      </c>
    </row>
    <row r="11">
      <c r="A11" s="3" t="inlineStr">
        <is>
          <t>Stockholders' Equity (Details) [Line Items]</t>
        </is>
      </c>
    </row>
    <row r="12">
      <c r="A12" s="4" t="inlineStr">
        <is>
          <t>Common stock shares authorized</t>
        </is>
      </c>
      <c r="F12" s="5" t="n">
        <v>110000000</v>
      </c>
    </row>
    <row r="13">
      <c r="A13" s="4" t="inlineStr">
        <is>
          <t>Common stock, voting rights</t>
        </is>
      </c>
      <c r="F13" s="4" t="inlineStr">
        <is>
          <t>Holders of the Company’s common stock vote together as a single class and are entitled to one vote for each share of common stock.</t>
        </is>
      </c>
    </row>
    <row r="14">
      <c r="A14" s="4" t="inlineStr">
        <is>
          <t>Common Stock [Member] | Sponsor [Member]</t>
        </is>
      </c>
    </row>
    <row r="15">
      <c r="A15" s="3" t="inlineStr">
        <is>
          <t>Stockholders' Equity (Details) [Line Items]</t>
        </is>
      </c>
    </row>
    <row r="16">
      <c r="A16" s="4" t="inlineStr">
        <is>
          <t>Common stock par value (in Dollars per share)</t>
        </is>
      </c>
      <c r="E16" s="9" t="n">
        <v>0.004</v>
      </c>
    </row>
    <row r="17">
      <c r="A17" s="4" t="inlineStr">
        <is>
          <t>Shares forfeited</t>
        </is>
      </c>
      <c r="E17" s="5" t="n">
        <v>1125000</v>
      </c>
    </row>
    <row r="18">
      <c r="A18" s="4" t="inlineStr">
        <is>
          <t>Issued and outstanding shares of public offering, percentage</t>
        </is>
      </c>
      <c r="E18" s="4" t="inlineStr">
        <is>
          <t>20.00%</t>
        </is>
      </c>
    </row>
    <row r="19">
      <c r="A19" s="4" t="inlineStr">
        <is>
          <t>Founder Shares [Member] | Sponsor [Member]</t>
        </is>
      </c>
    </row>
    <row r="20">
      <c r="A20" s="3" t="inlineStr">
        <is>
          <t>Stockholders' Equity (Details) [Line Items]</t>
        </is>
      </c>
    </row>
    <row r="21">
      <c r="A21" s="4" t="inlineStr">
        <is>
          <t>Common stock par value (in Dollars per share)</t>
        </is>
      </c>
      <c r="E21" s="9" t="n">
        <v>0.001</v>
      </c>
    </row>
    <row r="22">
      <c r="A22" s="4" t="inlineStr">
        <is>
          <t>Sponsor purchased shares of Class F common stock</t>
        </is>
      </c>
      <c r="E22" s="5" t="n">
        <v>8625000</v>
      </c>
    </row>
    <row r="23">
      <c r="A23" s="4" t="inlineStr">
        <is>
          <t>Class F common stock value (in Dollars)</t>
        </is>
      </c>
      <c r="E23" s="6" t="n">
        <v>25000</v>
      </c>
    </row>
    <row r="24">
      <c r="A24" s="4" t="inlineStr">
        <is>
          <t>Shares forfeited</t>
        </is>
      </c>
      <c r="E24" s="5" t="n">
        <v>1125000</v>
      </c>
    </row>
    <row r="25">
      <c r="A25" s="4" t="inlineStr">
        <is>
          <t>Issued and outstanding shares of public offering, percentage</t>
        </is>
      </c>
      <c r="E25" s="4" t="inlineStr">
        <is>
          <t>20.00%</t>
        </is>
      </c>
    </row>
    <row r="26">
      <c r="A26" s="4" t="inlineStr">
        <is>
          <t>Founder Shares [Member] | Over-Allotment Option [Member]</t>
        </is>
      </c>
    </row>
    <row r="27">
      <c r="A27" s="3" t="inlineStr">
        <is>
          <t>Stockholders' Equity (Details) [Line Items]</t>
        </is>
      </c>
    </row>
    <row r="28">
      <c r="A28" s="4" t="inlineStr">
        <is>
          <t>Shares forfeited</t>
        </is>
      </c>
      <c r="D28" s="5" t="n">
        <v>1125000</v>
      </c>
    </row>
    <row r="29">
      <c r="A29" s="4" t="inlineStr">
        <is>
          <t>Common Class A [Member]</t>
        </is>
      </c>
    </row>
    <row r="30">
      <c r="A30" s="3" t="inlineStr">
        <is>
          <t>Stockholders' Equity (Details) [Line Items]</t>
        </is>
      </c>
    </row>
    <row r="31">
      <c r="A31" s="4" t="inlineStr">
        <is>
          <t>Common stock shares authorized</t>
        </is>
      </c>
      <c r="F31" s="5" t="n">
        <v>100000000</v>
      </c>
      <c r="G31" s="5" t="n">
        <v>100000000</v>
      </c>
    </row>
    <row r="32">
      <c r="A32" s="4" t="inlineStr">
        <is>
          <t>Common stock par value (in Dollars per share)</t>
        </is>
      </c>
      <c r="F32" s="7" t="n">
        <v>0.0001</v>
      </c>
      <c r="G32" s="7" t="n">
        <v>0.0001</v>
      </c>
    </row>
    <row r="33">
      <c r="A33" s="4" t="inlineStr">
        <is>
          <t>Redemptions shares issued and outstanding</t>
        </is>
      </c>
      <c r="B33" s="5" t="n">
        <v>23182481</v>
      </c>
      <c r="C33" s="5" t="n">
        <v>694820</v>
      </c>
      <c r="F33" s="5" t="n">
        <v>6122699</v>
      </c>
      <c r="G33" s="5" t="n">
        <v>29305180</v>
      </c>
    </row>
    <row r="34">
      <c r="A34" s="4" t="inlineStr">
        <is>
          <t>Redemable shares value (in Dollars)</t>
        </is>
      </c>
      <c r="B34" s="6" t="n">
        <v>242423000</v>
      </c>
      <c r="C34" s="6" t="n">
        <v>7108000</v>
      </c>
    </row>
    <row r="35">
      <c r="A35" s="4" t="inlineStr">
        <is>
          <t>Common stock shares issued</t>
        </is>
      </c>
      <c r="F35" s="5" t="n">
        <v>30000000</v>
      </c>
      <c r="G35" s="5" t="n">
        <v>30000000</v>
      </c>
    </row>
    <row r="36">
      <c r="A36" s="4" t="inlineStr">
        <is>
          <t>Common stock shares outstanding</t>
        </is>
      </c>
      <c r="F36" s="5" t="n">
        <v>2139202</v>
      </c>
      <c r="G36" s="5" t="n">
        <v>961167</v>
      </c>
    </row>
    <row r="37">
      <c r="A37" s="4" t="inlineStr">
        <is>
          <t>Common stock shares outstanding</t>
        </is>
      </c>
      <c r="F37" s="5" t="n">
        <v>6122699</v>
      </c>
      <c r="G37" s="5" t="n">
        <v>29305180</v>
      </c>
    </row>
    <row r="38">
      <c r="A38" s="4" t="inlineStr">
        <is>
          <t>Redeemable common stock, shares</t>
        </is>
      </c>
      <c r="F38" s="5" t="n">
        <v>3983497</v>
      </c>
      <c r="G38" s="5" t="n">
        <v>28344013</v>
      </c>
    </row>
    <row r="39">
      <c r="A39" s="4" t="inlineStr">
        <is>
          <t>Common Class A [Member] | IPO [Member]</t>
        </is>
      </c>
    </row>
    <row r="40">
      <c r="A40" s="3" t="inlineStr">
        <is>
          <t>Stockholders' Equity (Details) [Line Items]</t>
        </is>
      </c>
    </row>
    <row r="41">
      <c r="A41" s="4" t="inlineStr">
        <is>
          <t>Redeemable per share price (in Dollars per share)</t>
        </is>
      </c>
      <c r="B41" s="8" t="n">
        <v>10.46</v>
      </c>
      <c r="C41" s="8" t="n">
        <v>10.23</v>
      </c>
    </row>
    <row r="42">
      <c r="A42" s="4" t="inlineStr">
        <is>
          <t>Class F Common Stock</t>
        </is>
      </c>
    </row>
    <row r="43">
      <c r="A43" s="3" t="inlineStr">
        <is>
          <t>Stockholders' Equity (Details) [Line Items]</t>
        </is>
      </c>
    </row>
    <row r="44">
      <c r="A44" s="4" t="inlineStr">
        <is>
          <t>Common stock shares authorized</t>
        </is>
      </c>
      <c r="F44" s="5" t="n">
        <v>10000000</v>
      </c>
      <c r="G44" s="5" t="n">
        <v>10000000</v>
      </c>
    </row>
    <row r="45">
      <c r="A45" s="4" t="inlineStr">
        <is>
          <t>Common stock par value (in Dollars per share)</t>
        </is>
      </c>
      <c r="F45" s="7" t="n">
        <v>0.0001</v>
      </c>
      <c r="G45" s="7" t="n">
        <v>0.0001</v>
      </c>
    </row>
    <row r="46">
      <c r="A46" s="4" t="inlineStr">
        <is>
          <t>Common stock shares issued</t>
        </is>
      </c>
      <c r="F46" s="5" t="n">
        <v>7500000</v>
      </c>
      <c r="G46" s="5" t="n">
        <v>7500000</v>
      </c>
    </row>
    <row r="47">
      <c r="A47" s="4" t="inlineStr">
        <is>
          <t>Common stock shares outstanding</t>
        </is>
      </c>
      <c r="F47" s="5" t="n">
        <v>7500000</v>
      </c>
      <c r="G47" s="5" t="n">
        <v>7500000</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s) - $ / shares</t>
        </is>
      </c>
      <c r="B1" s="2" t="inlineStr">
        <is>
          <t>Jun. 30, 2020</t>
        </is>
      </c>
      <c r="C1" s="2" t="inlineStr">
        <is>
          <t>Dec. 31, 2019</t>
        </is>
      </c>
    </row>
    <row r="2">
      <c r="A2" s="4" t="inlineStr">
        <is>
          <t>Common stock subject to possible redemption (in Dollars per share)</t>
        </is>
      </c>
      <c r="B2" s="6" t="n">
        <v>10</v>
      </c>
      <c r="C2" s="6" t="n">
        <v>10</v>
      </c>
    </row>
    <row r="3">
      <c r="A3" s="4" t="inlineStr">
        <is>
          <t>Common stock subject to possible redemption shares</t>
        </is>
      </c>
      <c r="B3" s="5" t="n">
        <v>3983497</v>
      </c>
      <c r="C3" s="5" t="n">
        <v>28344013</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lass A Common Stock</t>
        </is>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30000000</v>
      </c>
      <c r="C11" s="5" t="n">
        <v>30000000</v>
      </c>
    </row>
    <row r="12">
      <c r="A12" s="4" t="inlineStr">
        <is>
          <t>Common stock, shares outstanding</t>
        </is>
      </c>
      <c r="B12" s="5" t="n">
        <v>2139202</v>
      </c>
      <c r="C12" s="5" t="n">
        <v>961167</v>
      </c>
    </row>
    <row r="13">
      <c r="A13" s="4" t="inlineStr">
        <is>
          <t>Class F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7500000</v>
      </c>
      <c r="C16" s="5" t="n">
        <v>7500000</v>
      </c>
    </row>
    <row r="17">
      <c r="A17" s="4" t="inlineStr">
        <is>
          <t>Common stock, shares outstanding</t>
        </is>
      </c>
      <c r="B17" s="5" t="n">
        <v>7500000</v>
      </c>
      <c r="C17" s="5" t="n">
        <v>7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1531000</v>
      </c>
      <c r="C4" s="5" t="n">
        <v>1094000</v>
      </c>
      <c r="D4" s="5" t="n">
        <v>1973000</v>
      </c>
      <c r="E4" s="5" t="n">
        <v>1356000</v>
      </c>
    </row>
    <row r="5">
      <c r="A5" s="4" t="inlineStr">
        <is>
          <t>Loss from operations</t>
        </is>
      </c>
      <c r="B5" s="5" t="n">
        <v>-1531000</v>
      </c>
      <c r="C5" s="5" t="n">
        <v>-1094000</v>
      </c>
      <c r="D5" s="5" t="n">
        <v>-1973000</v>
      </c>
      <c r="E5" s="5" t="n">
        <v>-1356000</v>
      </c>
    </row>
    <row r="6">
      <c r="A6" s="4" t="inlineStr">
        <is>
          <t>Interest income on Trust Account</t>
        </is>
      </c>
      <c r="B6" s="5" t="n">
        <v>105000</v>
      </c>
      <c r="C6" s="5" t="n">
        <v>1805000</v>
      </c>
      <c r="D6" s="5" t="n">
        <v>1041000</v>
      </c>
      <c r="E6" s="5" t="n">
        <v>3566000</v>
      </c>
    </row>
    <row r="7">
      <c r="A7" s="4" t="inlineStr">
        <is>
          <t>Interest expense on Notes payable</t>
        </is>
      </c>
      <c r="B7" s="5" t="n">
        <v>-28000</v>
      </c>
      <c r="C7" s="4" t="inlineStr">
        <is>
          <t xml:space="preserve"> </t>
        </is>
      </c>
      <c r="D7" s="5" t="n">
        <v>-52000</v>
      </c>
      <c r="E7" s="4" t="inlineStr">
        <is>
          <t xml:space="preserve"> </t>
        </is>
      </c>
    </row>
    <row r="8">
      <c r="A8" s="4" t="inlineStr">
        <is>
          <t>(Loss) income before income taxes</t>
        </is>
      </c>
      <c r="B8" s="5" t="n">
        <v>-1454000</v>
      </c>
      <c r="C8" s="5" t="n">
        <v>711000</v>
      </c>
      <c r="D8" s="5" t="n">
        <v>-984000</v>
      </c>
      <c r="E8" s="5" t="n">
        <v>2210000</v>
      </c>
    </row>
    <row r="9">
      <c r="A9" s="4" t="inlineStr">
        <is>
          <t>Provision for income taxes</t>
        </is>
      </c>
      <c r="B9" s="5" t="n">
        <v>-12000</v>
      </c>
      <c r="C9" s="5" t="n">
        <v>-370000</v>
      </c>
      <c r="D9" s="5" t="n">
        <v>-198000</v>
      </c>
      <c r="E9" s="5" t="n">
        <v>-730000</v>
      </c>
    </row>
    <row r="10">
      <c r="A10" s="4" t="inlineStr">
        <is>
          <t>Net (loss) income</t>
        </is>
      </c>
      <c r="B10" s="6" t="n">
        <v>-1466000</v>
      </c>
      <c r="C10" s="6" t="n">
        <v>341000</v>
      </c>
      <c r="D10" s="6" t="n">
        <v>-1182000</v>
      </c>
      <c r="E10" s="6" t="n">
        <v>1480000</v>
      </c>
    </row>
    <row r="11">
      <c r="A11" s="4" t="inlineStr">
        <is>
          <t>Class A Common Stock</t>
        </is>
      </c>
    </row>
    <row r="12">
      <c r="A12" s="4" t="inlineStr">
        <is>
          <t>Weighted average class common shares outstanding – basic and diluted (in Shares)</t>
        </is>
      </c>
      <c r="B12" s="5" t="n">
        <v>6123000</v>
      </c>
      <c r="C12" s="5" t="n">
        <v>30000000</v>
      </c>
      <c r="D12" s="5" t="n">
        <v>6123000</v>
      </c>
      <c r="E12" s="5" t="n">
        <v>30000000</v>
      </c>
    </row>
    <row r="13">
      <c r="A13" s="4" t="inlineStr">
        <is>
          <t>Net income (loss) per class common share – basic and diluted (in Dollars per share)</t>
        </is>
      </c>
      <c r="B13" s="8" t="n">
        <v>-0.01</v>
      </c>
      <c r="C13" s="8" t="n">
        <v>0.05</v>
      </c>
      <c r="D13" s="8" t="n">
        <v>0.12</v>
      </c>
      <c r="E13" s="8" t="n">
        <v>0.09</v>
      </c>
    </row>
    <row r="14">
      <c r="A14" s="4" t="inlineStr">
        <is>
          <t>Class F Common Stock</t>
        </is>
      </c>
    </row>
    <row r="15">
      <c r="A15" s="4" t="inlineStr">
        <is>
          <t>Weighted average class common shares outstanding – basic and diluted (in Shares)</t>
        </is>
      </c>
      <c r="B15" s="5" t="n">
        <v>7500000</v>
      </c>
      <c r="C15" s="5" t="n">
        <v>7500000</v>
      </c>
      <c r="D15" s="5" t="n">
        <v>7500000</v>
      </c>
      <c r="E15" s="5" t="n">
        <v>7500000</v>
      </c>
    </row>
    <row r="16">
      <c r="A16" s="4" t="inlineStr">
        <is>
          <t>Net income (loss) per class common share – basic and diluted (in Dollars per share)</t>
        </is>
      </c>
      <c r="B16" s="8" t="n">
        <v>-0.2</v>
      </c>
      <c r="C16" s="8" t="n">
        <v>-0.14</v>
      </c>
      <c r="D16" s="8" t="n">
        <v>-0.26</v>
      </c>
      <c r="E16" s="8" t="n">
        <v>-0.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21" customWidth="1" min="2" max="2"/>
    <col width="21" customWidth="1" min="3" max="3"/>
    <col width="27" customWidth="1" min="4" max="4"/>
    <col width="18" customWidth="1" min="5" max="5"/>
    <col width="13" customWidth="1" min="6" max="6"/>
  </cols>
  <sheetData>
    <row r="1">
      <c r="A1" s="1" t="inlineStr">
        <is>
          <t>Condensed Statements of Changes in Stockholders' Equity (Unaudited) - USD ($)</t>
        </is>
      </c>
      <c r="B1" s="2" t="inlineStr">
        <is>
          <t>Class A Common Stock</t>
        </is>
      </c>
      <c r="C1" s="2" t="inlineStr">
        <is>
          <t>Class F Common Stock</t>
        </is>
      </c>
      <c r="D1" s="2" t="inlineStr">
        <is>
          <t>Additional Paid-in Capital</t>
        </is>
      </c>
      <c r="E1" s="2" t="inlineStr">
        <is>
          <t>Retained Earnings</t>
        </is>
      </c>
      <c r="F1" s="2" t="inlineStr">
        <is>
          <t>Total</t>
        </is>
      </c>
    </row>
    <row r="2">
      <c r="A2" s="4" t="inlineStr">
        <is>
          <t>Balances at Dec. 31, 2018</t>
        </is>
      </c>
      <c r="C2" s="6" t="n">
        <v>1000</v>
      </c>
      <c r="D2" s="6" t="n">
        <v>2234000</v>
      </c>
      <c r="E2" s="6" t="n">
        <v>2765000</v>
      </c>
      <c r="F2" s="6" t="n">
        <v>5000000</v>
      </c>
    </row>
    <row r="3">
      <c r="A3" s="4" t="inlineStr">
        <is>
          <t>Balances (in Shares) at Dec. 31, 2018</t>
        </is>
      </c>
      <c r="B3" s="5" t="n">
        <v>1083859</v>
      </c>
      <c r="C3" s="5" t="n">
        <v>7500000</v>
      </c>
    </row>
    <row r="4">
      <c r="A4" s="4" t="inlineStr">
        <is>
          <t>Change in Class A common stock subject to possible redemption</t>
        </is>
      </c>
      <c r="B4" s="4" t="inlineStr">
        <is>
          <t xml:space="preserve"> </t>
        </is>
      </c>
      <c r="C4" s="4" t="inlineStr">
        <is>
          <t xml:space="preserve"> </t>
        </is>
      </c>
      <c r="D4" s="5" t="n">
        <v>-1139000</v>
      </c>
      <c r="E4" s="4" t="inlineStr">
        <is>
          <t xml:space="preserve"> </t>
        </is>
      </c>
      <c r="F4" s="5" t="n">
        <v>-1139000</v>
      </c>
    </row>
    <row r="5">
      <c r="A5" s="4" t="inlineStr">
        <is>
          <t>Change in Class A common stock subject to possible redemption (in Shares)</t>
        </is>
      </c>
      <c r="B5" s="5" t="n">
        <v>-113881</v>
      </c>
      <c r="C5" s="4" t="inlineStr">
        <is>
          <t xml:space="preserve"> </t>
        </is>
      </c>
    </row>
    <row r="6">
      <c r="A6" s="4" t="inlineStr">
        <is>
          <t>Net income/ loss</t>
        </is>
      </c>
      <c r="C6" s="4" t="inlineStr">
        <is>
          <t xml:space="preserve"> </t>
        </is>
      </c>
      <c r="D6" s="4" t="inlineStr">
        <is>
          <t xml:space="preserve"> </t>
        </is>
      </c>
      <c r="E6" s="5" t="n">
        <v>1139000</v>
      </c>
      <c r="F6" s="5" t="n">
        <v>1139000</v>
      </c>
    </row>
    <row r="7">
      <c r="A7" s="4" t="inlineStr">
        <is>
          <t>Balances at Mar. 31, 2019</t>
        </is>
      </c>
      <c r="C7" s="6" t="n">
        <v>1000</v>
      </c>
      <c r="D7" s="5" t="n">
        <v>1095000</v>
      </c>
      <c r="E7" s="5" t="n">
        <v>3904000</v>
      </c>
      <c r="F7" s="5" t="n">
        <v>5000000</v>
      </c>
    </row>
    <row r="8">
      <c r="A8" s="4" t="inlineStr">
        <is>
          <t>Balances (in Shares) at Mar. 31, 2019</t>
        </is>
      </c>
      <c r="B8" s="5" t="n">
        <v>969978</v>
      </c>
      <c r="C8" s="5" t="n">
        <v>7500000</v>
      </c>
    </row>
    <row r="9">
      <c r="A9" s="4" t="inlineStr">
        <is>
          <t>Change in Class A common stock subject to possible redemption</t>
        </is>
      </c>
      <c r="B9" s="4" t="inlineStr">
        <is>
          <t xml:space="preserve"> </t>
        </is>
      </c>
      <c r="C9" s="4" t="inlineStr">
        <is>
          <t xml:space="preserve"> </t>
        </is>
      </c>
      <c r="D9" s="5" t="n">
        <v>-341000</v>
      </c>
      <c r="E9" s="4" t="inlineStr">
        <is>
          <t xml:space="preserve"> </t>
        </is>
      </c>
      <c r="F9" s="5" t="n">
        <v>-341000</v>
      </c>
    </row>
    <row r="10">
      <c r="A10" s="4" t="inlineStr">
        <is>
          <t>Change in Class A common stock subject to possible redemption (in Shares)</t>
        </is>
      </c>
      <c r="B10" s="5" t="n">
        <v>-34122</v>
      </c>
      <c r="C10" s="4" t="inlineStr">
        <is>
          <t xml:space="preserve"> </t>
        </is>
      </c>
    </row>
    <row r="11">
      <c r="A11" s="4" t="inlineStr">
        <is>
          <t>Net income/ loss</t>
        </is>
      </c>
      <c r="C11" s="4" t="inlineStr">
        <is>
          <t xml:space="preserve"> </t>
        </is>
      </c>
      <c r="D11" s="4" t="inlineStr">
        <is>
          <t xml:space="preserve"> </t>
        </is>
      </c>
      <c r="E11" s="5" t="n">
        <v>341000</v>
      </c>
      <c r="F11" s="5" t="n">
        <v>341000</v>
      </c>
    </row>
    <row r="12">
      <c r="A12" s="4" t="inlineStr">
        <is>
          <t>Balances at Jun. 30, 2019</t>
        </is>
      </c>
      <c r="B12" s="4" t="inlineStr">
        <is>
          <t xml:space="preserve"> </t>
        </is>
      </c>
      <c r="C12" s="6" t="n">
        <v>1000</v>
      </c>
      <c r="D12" s="5" t="n">
        <v>754000</v>
      </c>
      <c r="E12" s="5" t="n">
        <v>4245000</v>
      </c>
      <c r="F12" s="5" t="n">
        <v>5000000</v>
      </c>
    </row>
    <row r="13">
      <c r="A13" s="4" t="inlineStr">
        <is>
          <t>Balances (in Shares) at Jun. 30, 2019</t>
        </is>
      </c>
      <c r="B13" s="5" t="n">
        <v>935856</v>
      </c>
      <c r="C13" s="5" t="n">
        <v>7500000</v>
      </c>
    </row>
    <row r="14">
      <c r="A14" s="4" t="inlineStr">
        <is>
          <t>Balances at Dec. 31, 2019</t>
        </is>
      </c>
      <c r="B14" s="4" t="inlineStr">
        <is>
          <t xml:space="preserve"> </t>
        </is>
      </c>
      <c r="C14" s="6" t="n">
        <v>1000</v>
      </c>
      <c r="D14" s="5" t="n">
        <v>847000</v>
      </c>
      <c r="E14" s="5" t="n">
        <v>4152000</v>
      </c>
      <c r="F14" s="5" t="n">
        <v>5000000</v>
      </c>
    </row>
    <row r="15">
      <c r="A15" s="4" t="inlineStr">
        <is>
          <t>Balances (in Shares) at Dec. 31, 2019</t>
        </is>
      </c>
      <c r="B15" s="5" t="n">
        <v>961167</v>
      </c>
      <c r="C15" s="5" t="n">
        <v>7500000</v>
      </c>
    </row>
    <row r="16">
      <c r="A16" s="4" t="inlineStr">
        <is>
          <t>Change in Class A common stock subject to possible redemption</t>
        </is>
      </c>
      <c r="B16" s="4" t="inlineStr">
        <is>
          <t xml:space="preserve"> </t>
        </is>
      </c>
      <c r="C16" s="4" t="inlineStr">
        <is>
          <t xml:space="preserve"> </t>
        </is>
      </c>
      <c r="D16" s="5" t="n">
        <v>-284000</v>
      </c>
      <c r="E16" s="4" t="inlineStr">
        <is>
          <t xml:space="preserve"> </t>
        </is>
      </c>
      <c r="F16" s="5" t="n">
        <v>-284000</v>
      </c>
    </row>
    <row r="17">
      <c r="A17" s="4" t="inlineStr">
        <is>
          <t>Change in Class A common stock subject to possible redemption (in Shares)</t>
        </is>
      </c>
      <c r="B17" s="5" t="n">
        <v>-28409</v>
      </c>
      <c r="C17" s="4" t="inlineStr">
        <is>
          <t xml:space="preserve"> </t>
        </is>
      </c>
    </row>
    <row r="18">
      <c r="A18" s="4" t="inlineStr">
        <is>
          <t>Net income/ loss</t>
        </is>
      </c>
      <c r="C18" s="4" t="inlineStr">
        <is>
          <t xml:space="preserve"> </t>
        </is>
      </c>
      <c r="D18" s="4" t="inlineStr">
        <is>
          <t xml:space="preserve"> </t>
        </is>
      </c>
      <c r="E18" s="5" t="n">
        <v>284000</v>
      </c>
      <c r="F18" s="5" t="n">
        <v>284000</v>
      </c>
    </row>
    <row r="19">
      <c r="A19" s="4" t="inlineStr">
        <is>
          <t>Balances at Mar. 31, 2020</t>
        </is>
      </c>
      <c r="C19" s="6" t="n">
        <v>1000</v>
      </c>
      <c r="D19" s="5" t="n">
        <v>563000</v>
      </c>
      <c r="E19" s="5" t="n">
        <v>4436000</v>
      </c>
      <c r="F19" s="5" t="n">
        <v>5000000</v>
      </c>
    </row>
    <row r="20">
      <c r="A20" s="4" t="inlineStr">
        <is>
          <t>Balances (in Shares) at Mar. 31, 2020</t>
        </is>
      </c>
      <c r="B20" s="5" t="n">
        <v>932758</v>
      </c>
      <c r="C20" s="5" t="n">
        <v>7500000</v>
      </c>
    </row>
    <row r="21">
      <c r="A21" s="4" t="inlineStr">
        <is>
          <t>Change in Class A common stock subject to possible redemption</t>
        </is>
      </c>
      <c r="B21" s="4" t="inlineStr">
        <is>
          <t xml:space="preserve"> </t>
        </is>
      </c>
      <c r="C21" s="4" t="inlineStr">
        <is>
          <t xml:space="preserve"> </t>
        </is>
      </c>
      <c r="D21" s="5" t="n">
        <v>243889000</v>
      </c>
      <c r="F21" s="5" t="n">
        <v>243889000</v>
      </c>
    </row>
    <row r="22">
      <c r="A22" s="4" t="inlineStr">
        <is>
          <t>Change in Class A common stock subject to possible redemption (in Shares)</t>
        </is>
      </c>
      <c r="B22" s="5" t="n">
        <v>24388925</v>
      </c>
      <c r="C22" s="4" t="inlineStr">
        <is>
          <t xml:space="preserve"> </t>
        </is>
      </c>
    </row>
    <row r="23">
      <c r="A23" s="4" t="inlineStr">
        <is>
          <t>Net income/ loss</t>
        </is>
      </c>
      <c r="C23" s="4" t="inlineStr">
        <is>
          <t xml:space="preserve"> </t>
        </is>
      </c>
      <c r="D23" s="4" t="inlineStr">
        <is>
          <t xml:space="preserve"> </t>
        </is>
      </c>
      <c r="E23" s="5" t="n">
        <v>-1466000</v>
      </c>
      <c r="F23" s="5" t="n">
        <v>-1466000</v>
      </c>
    </row>
    <row r="24">
      <c r="A24" s="4" t="inlineStr">
        <is>
          <t>Shares redeemed at $10.46 per share in May 2020 (Notes 1 &amp; 6)</t>
        </is>
      </c>
      <c r="B24" s="4" t="inlineStr">
        <is>
          <t xml:space="preserve"> </t>
        </is>
      </c>
      <c r="C24" s="4" t="inlineStr">
        <is>
          <t xml:space="preserve"> </t>
        </is>
      </c>
      <c r="D24" s="5" t="n">
        <v>-242423000</v>
      </c>
      <c r="E24" s="4" t="inlineStr">
        <is>
          <t xml:space="preserve"> </t>
        </is>
      </c>
      <c r="F24" s="5" t="n">
        <v>-242423000</v>
      </c>
    </row>
    <row r="25">
      <c r="A25" s="4" t="inlineStr">
        <is>
          <t>Shares redeemed at $10.46 per share in May 2020 (Notes 1 &amp; 6) (in Shares)</t>
        </is>
      </c>
      <c r="B25" s="5" t="n">
        <v>-23182481</v>
      </c>
      <c r="C25" s="4" t="inlineStr">
        <is>
          <t xml:space="preserve"> </t>
        </is>
      </c>
    </row>
    <row r="26">
      <c r="A26" s="4" t="inlineStr">
        <is>
          <t>Balances at Jun. 30, 2020</t>
        </is>
      </c>
      <c r="C26" s="6" t="n">
        <v>1000</v>
      </c>
      <c r="D26" s="6" t="n">
        <v>2029000</v>
      </c>
      <c r="E26" s="6" t="n">
        <v>2970000</v>
      </c>
      <c r="F26" s="6" t="n">
        <v>5000000</v>
      </c>
    </row>
    <row r="27">
      <c r="A27" s="4" t="inlineStr">
        <is>
          <t>Balances (in Shares) at Jun. 30, 2020</t>
        </is>
      </c>
      <c r="B27" s="5" t="n">
        <v>2139202</v>
      </c>
      <c r="C27" s="5"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0</t>
        </is>
      </c>
      <c r="C2" s="2" t="inlineStr">
        <is>
          <t>Jun. 30, 2019</t>
        </is>
      </c>
    </row>
    <row r="3">
      <c r="A3" s="3" t="inlineStr">
        <is>
          <t>Statement of Cash Flows [Abstract]</t>
        </is>
      </c>
    </row>
    <row r="4">
      <c r="A4" s="4" t="inlineStr">
        <is>
          <t>Net income</t>
        </is>
      </c>
      <c r="B4" s="6" t="n">
        <v>-1182000</v>
      </c>
      <c r="C4" s="6" t="n">
        <v>1480000</v>
      </c>
    </row>
    <row r="5">
      <c r="A5" s="3" t="inlineStr">
        <is>
          <t>Adjustments to reconcile net income to net cash used in operating activities:</t>
        </is>
      </c>
    </row>
    <row r="6">
      <c r="A6" s="4" t="inlineStr">
        <is>
          <t>Interest income earned on Trust Account</t>
        </is>
      </c>
      <c r="B6" s="5" t="n">
        <v>-1041000</v>
      </c>
      <c r="C6" s="5" t="n">
        <v>-3566000</v>
      </c>
    </row>
    <row r="7">
      <c r="A7" s="3" t="inlineStr">
        <is>
          <t>Changes in operating assets and liabilities:</t>
        </is>
      </c>
    </row>
    <row r="8">
      <c r="A8" s="4" t="inlineStr">
        <is>
          <t>Increase in accounts payable and accrued expenses</t>
        </is>
      </c>
      <c r="B8" s="5" t="n">
        <v>1473000</v>
      </c>
      <c r="C8" s="5" t="n">
        <v>618000</v>
      </c>
    </row>
    <row r="9">
      <c r="A9" s="4" t="inlineStr">
        <is>
          <t>Decrease in accrued franchise and income taxes</t>
        </is>
      </c>
      <c r="B9" s="5" t="n">
        <v>-8000</v>
      </c>
      <c r="C9" s="5" t="n">
        <v>-205000</v>
      </c>
    </row>
    <row r="10">
      <c r="A10" s="4" t="inlineStr">
        <is>
          <t>Increase in prepaid expenses, rounding and other</t>
        </is>
      </c>
      <c r="B10" s="5" t="n">
        <v>-32000</v>
      </c>
      <c r="C10" s="5" t="n">
        <v>-32000</v>
      </c>
    </row>
    <row r="11">
      <c r="A11" s="4" t="inlineStr">
        <is>
          <t>Net cash used in operating activities</t>
        </is>
      </c>
      <c r="B11" s="5" t="n">
        <v>-790000</v>
      </c>
      <c r="C11" s="5" t="n">
        <v>-1705000</v>
      </c>
    </row>
    <row r="12">
      <c r="A12" s="3" t="inlineStr">
        <is>
          <t>Cash flows from investing activities -</t>
        </is>
      </c>
    </row>
    <row r="13">
      <c r="A13" s="4" t="inlineStr">
        <is>
          <t>Redemptions of Class A common stock</t>
        </is>
      </c>
      <c r="B13" s="5" t="n">
        <v>242423000</v>
      </c>
    </row>
    <row r="14">
      <c r="A14" s="4" t="inlineStr">
        <is>
          <t>Deposit a portion of Note Payable in Trust Account</t>
        </is>
      </c>
      <c r="B14" s="5" t="n">
        <v>-3517000</v>
      </c>
      <c r="C14" s="4" t="inlineStr">
        <is>
          <t xml:space="preserve"> </t>
        </is>
      </c>
    </row>
    <row r="15">
      <c r="A15" s="4" t="inlineStr">
        <is>
          <t>Withdrawal from Trust Account for taxes and working capital</t>
        </is>
      </c>
      <c r="B15" s="5" t="n">
        <v>685000</v>
      </c>
      <c r="C15" s="5" t="n">
        <v>1910000</v>
      </c>
    </row>
    <row r="16">
      <c r="A16" s="4" t="inlineStr">
        <is>
          <t>Net cash provided by investing activities</t>
        </is>
      </c>
      <c r="B16" s="5" t="n">
        <v>239591000</v>
      </c>
      <c r="C16" s="5" t="n">
        <v>1910000</v>
      </c>
    </row>
    <row r="17">
      <c r="A17" s="3" t="inlineStr">
        <is>
          <t>Cash flows from financing activities –</t>
        </is>
      </c>
    </row>
    <row r="18">
      <c r="A18" s="4" t="inlineStr">
        <is>
          <t>Withdrawal from Trust Account for redemption of Class A common stock</t>
        </is>
      </c>
      <c r="B18" s="5" t="n">
        <v>-242423000</v>
      </c>
      <c r="C18" s="4" t="inlineStr">
        <is>
          <t xml:space="preserve"> </t>
        </is>
      </c>
    </row>
    <row r="19">
      <c r="A19" s="4" t="inlineStr">
        <is>
          <t>Proceeds from Notes payable</t>
        </is>
      </c>
      <c r="B19" s="5" t="n">
        <v>3617000</v>
      </c>
      <c r="C19" s="4" t="inlineStr">
        <is>
          <t xml:space="preserve"> </t>
        </is>
      </c>
    </row>
    <row r="20">
      <c r="A20" s="4" t="inlineStr">
        <is>
          <t>Net cash used in financing activities</t>
        </is>
      </c>
      <c r="B20" s="5" t="n">
        <v>-238806000</v>
      </c>
      <c r="C20" s="4" t="inlineStr">
        <is>
          <t xml:space="preserve"> </t>
        </is>
      </c>
    </row>
    <row r="21">
      <c r="A21" s="4" t="inlineStr">
        <is>
          <t>Net (decrease) increase in cash</t>
        </is>
      </c>
      <c r="B21" s="5" t="n">
        <v>-5000</v>
      </c>
      <c r="C21" s="5" t="n">
        <v>205000</v>
      </c>
    </row>
    <row r="22">
      <c r="A22" s="4" t="inlineStr">
        <is>
          <t>Cash at beginning of period</t>
        </is>
      </c>
      <c r="B22" s="5" t="n">
        <v>568000</v>
      </c>
      <c r="C22" s="5" t="n">
        <v>1180000</v>
      </c>
    </row>
    <row r="23">
      <c r="A23" s="4" t="inlineStr">
        <is>
          <t>Cash at end of period</t>
        </is>
      </c>
      <c r="B23" s="5" t="n">
        <v>563000</v>
      </c>
      <c r="C23" s="5" t="n">
        <v>1385000</v>
      </c>
    </row>
    <row r="24">
      <c r="A24" s="3" t="inlineStr">
        <is>
          <t>Supplemental disclosure of non-cash financing activities:</t>
        </is>
      </c>
    </row>
    <row r="25">
      <c r="A25" s="4" t="inlineStr">
        <is>
          <t>Cash paid for income taxes</t>
        </is>
      </c>
      <c r="B25" s="5" t="n">
        <v>190000</v>
      </c>
      <c r="C25" s="5" t="n">
        <v>812000</v>
      </c>
    </row>
    <row r="26">
      <c r="A26" s="4" t="inlineStr">
        <is>
          <t>Change in value of common stock subject to possible redemption</t>
        </is>
      </c>
      <c r="B26" s="6" t="n">
        <v>244000</v>
      </c>
      <c r="C26" s="6" t="n">
        <v>148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Accounting Policies [Abstract]</t>
        </is>
      </c>
    </row>
    <row r="4">
      <c r="A4" s="4" t="inlineStr">
        <is>
          <t>DESCRIPTION OF ORGANIZATION AND BUSINESS OPERATIONS</t>
        </is>
      </c>
      <c r="B4" s="4" t="inlineStr">
        <is>
          <t>NOTE 1 – DESCRIPTION OF ORGANIZATION AND
BUSINESS OPERATIONS Organization and General: Legacy Acquisition Corp. (the “Company”)
was incorporated in Delaware on March 15, 2016.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June 30, 2020, the Company had not commenced
any operations. All activity for the period from March 15, 2016 (inception) through June 30, 2020 relates to the Company’s
formation and the initial public offering (“Public Offering”) described below, and subsequent to the Public Offering,
searching for a potential Business Combination. The Company will not generate any operating revenues until after completion of
the initial Business Combination, at the earliest, if at all. The Company generates non-operating income in the form of interest
income from the proceeds derived from the Public Offering. Sponsor and Financing: The Company’s sponsor is Legacy Acquisition
Sponsor I LLC, a Delaware limited liability company (the “Sponsor”). The registration statement for the Company’s
Public Offering (as described in Note 4) was declared effective by the United States Securities and Exchange Commission (the “SEC”)
on November 16, 2017. The Company intends to finance a Business Combination with the net proceeds from a $300,000,000 Public Offering
(Note 4) and a $8,750,000 private placement (Note 5). Upon the closing of the Public Offering and the private placement, $300,000,000
was held in the Trust Account with Continental Stock Transfer and Trust Company (the “Trustee”) acting as the trustee
(the “Trust Account”) (as discussed below). See Note 6 below regarding an aggregate of approximately $249,531,000 of
shareholder redemptions including approximately $242,423,000 of shareholder redemptions (23,182,481 shares) paid from the Trust
Account in May 2020, and approximately $7,108,000 of shareholder redemptions (694,820 shares) paid from the Trust Account in October
2019, in connection with the Extension Amendments, defined below, that extends the date to complete a Business Combination as described
therein. The Trust Account: Funds from the Public Offering have been
placed in the Trust Account. The Trust Account will be invested only in U.S. government treasury bills with a maturity of one hundred
and eighty five (185) days or less or in money market funds meeting certain conditions under Rule 2a-7 under the Investment Company
Act of 1940 which invest only in direct U.S. government obligations. Funds will remain in the Trust Account until the earlier of
(i) the consummation of the Business Combination or (ii) the distribution of the Trust Account as described below. The remaining
proceeds outside the Trust Account may be used to pay for business, legal and accounting due diligence on prospective Business
Combinations and continuing general and administrative expenses. The Company’s amended and restated
certificate of incorporation provides that, other than the withdrawal of interest to pay taxes and up to $750,000 per year for
working capital purposes, if any, none of the funds held in Trust may be released until the earlier of: (i) the completion of the
initial Business Combination; or (ii) the redemption of any public shares properly tendered in connection with a stockholder vote
to amend the Company’s amended and restated certificate of incorporation to modify the substance and timing or the Company’s
obligation to redeem 100% of its public shares if the Company does not complete its initial Business Combination by the Extended
Date (as defined in Note 2) or (iii) the redemption of 100% of the shares of Class A common stock included in the Units sold in
the Public Offering if the Company is unable to complete a Business Combination by the Extended Date (subject to the requirements
of law). See Note 2 below regarding the Extension Amendments that extend the date to complete a Business Combination and certain
shareholder redemptions paid from the Trust Account as described therein. The Company may continue to withdraw from the Trust Account
amounts necessary for taxes, and for working capital of up to $750,000 annually (on a pro rata basis), during the period of the
Extension Amendment discussed in Note 2.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means one or more target businesses that together have a fair
market value equal to at least 80% of the balance in the Trust Account (less any deferred underwriting commissions and taxes payable
on interest earned) at the time of the signing of a definitive agreement in connection with the Business Combination. Furthermore,
there is no assurance that the Company will be able to successfully effect a Business Combination before its termination date set
forth in its charter that are further discussed in Note 2 below, if at all. The Company, after signing a definitive
agreement for an initial Business Combination, will either (i) seek stockholder approval of the Business Combination at a meeting
called for such purpose in connection with which stockholders holding Class A common stock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and up to $750,000 per year which may be, and has been, released for working capital purposes,
or (ii) provide stockholders holding Class A common stock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and up to $750,000 per year which may have been released for working capital.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New York Stock Exchange (“NYSE”) rules. If the Company seeks stockholder approval, it
will complete its Business Combination only if a majority of the outstanding shares of common stock voted are voted in favor of
the Business Combination. However, in no event will the Company redeem its public shares of Class A common stock in an amount that
would cause its net tangible assets to be less than $5,000,001 upon consummation of the Business Combination. In such case, the
Company would not proceed with the redemption of its public shares of Class A common stock and the related Business Combination,
and instead may search for an alternate Business Combination. If the Company holds a stockholder vote
or there is a tender offer for shares in connection with a Business Combination, a public stockholder will have the right to redeem
its Class A common stock for an amount in cash equal to such stockholder’s pro rata share of the aggregate amount then on
deposit in the Trust Account as of two business days prior to the consummation of the initial Business Combination, including interest
but less taxes payable and up to $750,000 per year which may have been released to the Company to fund working capital requirements.
As a result, such shares of Class A common stock are recorded at redemption amount and classified as temporary equity in the accompanying
balance sheet, in accordance with FASB ASC 480, “Distinguishing Liabilities from Equity.” The Company had 24 months from the closing
date of the Public Offering to complete its initial Business Combination. However, as discussed further in Note 2 below, on October
22, 2019, the shareholders of the Company approved the extension of time to complete the Business Combination from November 21,
2019 to December 21, 2019 and thereafter at the Company’s option or upon the Sellers request up to five times initially to
January 21, 2020 and thereafter by up to four additional 30-day periods ending on May 20, 2020. The Company has currently exercised
all five extension options, (i) from December 21, 2019 to January 21, 2020, (ii) from January 21, 2020 to February 20, 2020, (iii)
from February 20, 2020 to March 21, 2020, (iv) from March 21, 2020 to April 20, 2020 and (v) from April 20, 2020 to May 20, 2020.
On April 21, 2020, the Company filed a definitive proxy on Schedule 14A
related to a further extension of the deadline to consummate a Business Combination to November 20, 2020 (the “Second Extension”).
In the event of such distribution, it is
possible that the per share value of the residual assets remaining available for distribution (including Trust Account assets)
will be less than the initial public offering price per Unit in the Public Offering.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working capital deficit and the mandatory liquidation and subsequent dissolution,
raises substantial doubt about the Company’s ability to continue as a going concern. No adjustments have been made to the
carrying amounts of assets or liabilities should the Company be required to liquidate after November 2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Exchange Agreement for Business Combination and Extension Amendments</t>
        </is>
      </c>
      <c r="B1" s="2" t="inlineStr">
        <is>
          <t>6 Months Ended</t>
        </is>
      </c>
    </row>
    <row r="2">
      <c r="B2" s="2" t="inlineStr">
        <is>
          <t>Jun. 30, 2020</t>
        </is>
      </c>
    </row>
    <row r="3">
      <c r="A3" s="3" t="inlineStr">
        <is>
          <t>Share Exchange Agreement For Business Combination And Extension Agreement [Abstract]</t>
        </is>
      </c>
    </row>
    <row r="4">
      <c r="A4" s="4" t="inlineStr">
        <is>
          <t>SHARE EXCHANGE AGREEMENT FOR BUSINESS COMBINATION AND EXTENSION AMENDMENTS</t>
        </is>
      </c>
      <c r="B4" s="4" t="inlineStr">
        <is>
          <t>NOTE 2 – SHARE EXCHANGE AGREEMENT FOR BUSINESS COMBINATION
AND EXTENSION AMENDMENTS On December 2, 2019, the Company entered
into an Amended and Restated Share Exchange Agreement, as amended by that First Amendment to the Amended and Restated Share Exchange
Agreement, dated March 13, 2020 (the “Share Exchange Agreement”), that amends and restates the Share Exchange Agreement
dated as of August 23, 2019, as amended by that First Amendment to Share Exchange Agreement dated as of September 27, 2019, with
Blue Valor Limited (“Blue Valor” or the “Seller”), a company incorporated in Hong Kong and an indirect,
wholly owned subsidiary of Blue Focus Intelligent Communications Group (“BlueFocus”). Subsequent to June 30, 2020, on July 20,
2020, the Company terminated the Share Exchange Agreement pursuant to Section 10.1(f) therein, which allowed either party to terminate
the agreement if the business combination contemplated therein was not consummated by May 20, 2020. The termination was in response
to the increasing impact on the global advertising sector, and global markets broadly, resulting from the COVID-19 pandemic, which
has negatively affected market valuations. Under the terms of the Share Exchange Agreement, Legacy would have purchased all of
the issued and outstanding shares of a wholly owned holding company of Blue Valor, which held an advertising &amp; marketing services
group, which we refer to as the “Blue Impact business.” Legacy is proceeding to evaluate alternative Business Combinations.
No termination penalty was incurred or became payable by Legacy in connection with the termination of the Share Exchange Agreement. Pursuant to their respective terms,
each of (i) the Sponsor Support Agreement, dated March 13, 2020, by and among the Sponsor, Legacy and Blue Valor, (ii) the
Waiver Agreement, dated March 13, 2020, by and between the Sponsor and Legacy, and (iii) the Warrant Holder Support
Agreements, dated March 13, 2020, by and between Legacy and the holders of approximately 19,765,000 (or approximately 65.9%)
of Legacy’s public warrants, terminated concurrently with the termination of the Share Exchange Agreement.
Additionally, the Warrant Amendments, as described more fully in Note 4 below, will not take effect and there will be no
redemption rights or liquidating distribution with respect to Legacy’s warrants. The warrants will expire worthless if
Legacy does not complete an alternative Business Combination. The Company’s Charter and final IPO
prospectus dated November 16, 2017, (which was filed with the SEC on November 17, 2017) provided that the Company had until November
21, 2019 to complete a Business Combination. In order to provide the Company additional time to complete the Business Combination
with the Blue Impact business, on October 22, 2019, the Company’s shareholders approved an Extension Amendment (the “Extension
Amendment”) in order to extend the deadline to complete a Business Combination from November 21, 2019 to December 21, 2019
and thereafter at the Company’s option or upon the Sellers request up to five times, initially to January 21, 2020, and thereafter
by up to four additional 30-day periods ending on May 20, 2020 (the “Initial Extended Date”). On April 21, 2020, the
Company filed a definitive proxy on Schedule 14A related to the Second
Extension. On October 23, 2019, the Company issued
a note (the “Seller Note”) for the aggregate principal amount of approximately $979,000, to the Seller (including $100,000
provided to the Company for working capital). Borrowings under the Seller Note will bear interest at a rate equal to the 1-month
USD LIBOR interest rate, plus 1.5%. The Seller Note was issued in connection with the approval by the Company’s stockholders
of the Extension Amendment. In connection with the Extension Amendment, stockholders elected to redeem 694,820 shares of the Company’s
Class A common stock, par value $0.0001 per share, issued in the Company’s initial public offering (the “public shares”),
and 29,305,180 public shares remained issued and outstanding at that time following such redemptions. Accordingly, consistent with
the Company’s proxy materials relating to the special meeting, on or about October 23, 2019, the Company made a cash contribution
to the Trust Account in an amount equal to $0.03 for each public share that was not redeemed in connection with the stockholder
approval of the Extension Amendment for the initial extension through December 21, 2019, which equaled an aggregate amount of approximately
$979,000 (including $100,000 provided to Company for costs and expenses). On December 17, 2019, in connection with the Company’s
extension of the date by which the Company has to consummate a Business Combination from December 21, 2019, to January 21, 2020,
the Company issued an amended and restated note (the “Amended Seller Note”) to the Seller that amended and restated
the Seller Note and received the second Seller Loan from the Seller. Borrowings under the Amended Seller Note will continue to
bear interest at a rate equal to the 1 month USD LIBOR interest rate, plus 1.5% accruing from the date of the applicable borrowings.
Subsequent to December 31, 2019, the Company extended the date by which it had to consummate a Business Combination from January
21, 2020 to February 20, 2020, from February 20, 2020 to March 21, 2020, from March 21, 2020 to April 20, 2020 and from April 20,
2020 to May 20, 2020. In connection with each of the first three extensions, the Seller loaned $979,155.40 to the Company under
the Amended Seller Note. Additionally, in connection with the remaining extensions, the Seller loaned $879,155.40 for each extension.
As a result, Seller loaned to the Company a total of $5,574,932.40 at June 30, 2020 (six loans), of which a total of $1,958,310.80
was loaned at December 31, 2019 (two loans). Under the terms of the Share Exchange Agreement,
the Seller agreed to loan (each, a “Seller Loan”) to Legacy the amount of the contributions to be made by Legacy in
connection with the initial extension through December 21, 2019, and for each period of the Extension thereafter; provided, however,
that the Seller is not required to make any loan to Legacy with respect to any Extension for the purpose of consummating an initial
Business Combination other than the Business Combination with the Blue Impact business. In addition, the Seller agreed that the
Seller Loans may include additional amounts to cover certain costs and expenses that Legacy will reasonably incur in connection
with the continuation of operations until the earlier of the consummation of the Business Combination with the Blue Impact business
or the Initial Extended Date and the total of all such costs and expenses shall not exceed a total of $300,000 in the aggregate
for all Extensions through the Initial Extended Date. No Seller Loan may exceed $1,000,000 in the aggregate (including loans to
fund costs and expenses). The Seller Loans made on or about October 23, 2019, December 21, 2019 and January 21, 2020, each in the
principal amount of approximately $979,000 under the Amended Seller Note reflects a loan to fund the Company’s Contributions
to the Trust Account of approximately $879,000 plus $100,000 to fund the costs and expenses that the Company reasonably expects
incur in connection with the continuation of operations until the earlier of the consummation of the Business Combination or the
Initial Extended Date. As of June 30, 2020, Legacy had borrowed in respect of its costs and expenses a total of $300,000 in the
aggregate. The Seller Loans will be forgiven by the
Seller if the closing of a Business Combination does not occur and the Trust Account liquidates, except to the extent of any funds
that are available to the Company (i) after such liquidation in accordance with the trust agreement, or (ii) from any other source.
The amount of the Seller Loans will be repayable by the Company to the Seller upon consummation of a Business Combination. When the Company elected and/or the Seller
requested that the Company extend the date by which the Company has to consummate the Business Combination with the Blue Impact
business, the Company publicly announced the Company’s decision no later than the close of business on the last day of the
then-current extension period. In addition, the Company made additional Contributions of $0.03 per outstanding public share for
each period of the extension by Legacy at its option and/or at the Seller’s request. The Company made Contributions of $879,155.40
for each of the six extensions at June 30, 2020, for Contributions to the Trust Account of a total aggregate amount of $5,274,932.
If the Company’s board of directors determines that the Company will not be able to consummate an initial Business Combination
by the Extended Date, the Company’s board of directors would wind up our affairs and redeem 100% of the outstanding public
shares. In connection with the Second Extension,
the Company agreed to make a cash contribution (“Contribution”) to the trust account in an amount equal to $0.02 for
each public share that was not redeemed in connection with the stockholder approval of the Extension Amendment for each month of
the Extension (or approximately $122,400.00 per month after giving effect to redemptions).
The Contribution will not accrue interest and the aggregate amount of the Contribution will be calculated and paid in full at the
closing from the proceeds of the Business Combination. Since this potential payment is contingent upon the closing of a Business
Combination, no accrual of a liability has been made at June 30, 2020 and any payment will be reflected upon the closing of a Business
Combination if there is such a clos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financial
statements of the Company are presented in U.S. dollars in conformity with accounting principles generally accepted in the United
States of America (“GAAP”) pursuant to the rules and regulations of the SEC and reflect all adjustments, consisting
only of normal recurring adjustments, which are, in the opinion of management, necessary for a fair presentation of the financial
position as of June 30, 2020,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 All dollar amounts are rounded to the nearest thousand
dollars. The accompanying unaudited condensed financial
statements should be read in conjunction with the Company’s audited financial statements and notes thereto included in the Company’s
Annual Report on Form 10-K for the year ended December 31, 2019 filed on February 27, 2020, as well as the Current Report on Form
8-K filed on August 27, 2019 and the Definitive Proxy Statement filed on March 31, 2020.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Net Income (Loss) per Common Share Net income (loss) per common share is computed
by dividing net income (loss) applicable to common stockholders by the weighted average number of common shares outstanding for
the periods. The Company has not considered the effect of the warrants sold in the initial public offering and private placement
to purchase an aggregate of 23,750,000 Class A ordinary shares in the calculation of diluted income (loss) per share, since their
inclusion would be anti-dilutive under the treasury stock method. As a result, diluted income (loss) per common share is the same
as basic loss per common share for the periods. The Company’s unaudited condensed
statements of operations include a presentation of income (loss) per share for common stock subject to redemption in a manner similar
to the two-class method of income (loss) per share. Net income (loss) per common share, basic and diluted for Class A common stock
is calculated by dividing the interest income earned on the Trust Account, net of income tax expense, franchise tax expense and
funds available to be withdrawn from Trust for working capital purposes (up to a maximum of $750,000 annually), by the weighted
average number of Class A common stock outstanding for the period. Net income (loss) per common share, basic and diluted, for Class
F common stock is calculated by dividing the net income (loss), less income attributable to Class A Common Stock, by the weighted
average number of Class F common stock outstanding for the period. Net income (loss) available to each class of common stockholders
is as follows at June 30, 2020 and 2019:
Three months ended Six months ended
June 30, June 30,
2020 2019 2020 2019
Net income available to Class A common stockholders:
Interest income $ 105,000 $ 1,805,000 $ 1,041,000 $ 3,566,000
Less: Income and franchise taxes (62,000 ) (420,000 ) (298,000 ) (830,000 )
Expenses available to be paid with interest income from Trust (up to a maximum of $750,000 per year) (188,000 ) (375,000 ) -
Net income available to Class A common stockholders $ (145,000 ) $ 1,385,000 $ 368,000 $ 2,736,000
Three months ended Six months ended
June 30, June 30,
2020 2019 2020 2019
Net income available to Class F common stockholders:
Net (loss) income $ (1,466,000 ) $ 341,000 $ (1,202,000 ) $ 1,480,000
Less: amount attributable to Class A common stockholders (145,000 ) (1,385,000 ) (743,000 ) (2,736,000 )
Net income (loss) available to class F common stockholders $ (1,611,000 ) $ (1,044,000 ) $ (1,945,000 ) $ (1,256,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financial statements. Use of Estimates: 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 of revenue and expenses during the reporting periods.
Actual results could differ from those estimates. Deferred Offering Costs: The Company complies with the requirements
of the ASC 340-10-S99-1 and SEC Staff Accounting Bulletin (SAB) Topic 5A – “Expenses of Offering.”
Offering costs of approximately $17,379,000 consisted principally of underwriter discounts of $16,500,000 (including $10,500,000
of which payment is deferred) and approximately $887,000 of professional, printing, filing, regulatory and other costs, have been
charged to additional paid-in-capital upon completion of the Public Offering.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franchise taxes. The Company’s general and administrative costs are
generally considered start-up costs and are not currently deductible. The Company recorded income tax expense of approximately
$12,000, $198,000, $370,000 and $730,000, respectively, in the three and six months ended June 30, 2020 and 2019, respectively,
primarily related to interest income earned on the Trust Account net of franchise taxes. The Company’s effective tax rate
was approximately 1%, 20%, 52% and 33%, respectively, for the three and six months ended June 30, 2020 and 2019. The Company’s
effective tax rate differs from the expected income tax rate due to the start-up and Business Combination costs (discussed above)
which are not currently deductible. At June 30, 2020 and December 31, 2019, the Company has a deferred tax asset of approximately
$1,498,000 and $1,080,000, respectively, primarily related to start-up and Business Combination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20 and December 31, 2019. The Company recognizes accrued interest and
penalties related to unrecognized tax benefits as income tax expense. No amounts were accrued for the payment of interest and penalties
at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Redeemable Common Stock: As discussed in Note 4, all of the 30,000,000
common shares sold as part of a Unit in the Public Offering (an aggregate of 23,877,301 shares have been redeemed, including 23,182,481
shares which were redeemed in May 2020 and 694,820 of shares which were redeemed in October 2019 as discussed in Note 4, leaving
6,122,699 outstanding) contain a redemption feature which allows for the redemption of common shares under the Company’s
Liquidation or Tender Offer/Stockholder Approval provisions. In accordance with FASB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stockholders’ equity) to be less than $5,000,001. The Company recognizes changes immediately
as they occur and adjusts the carrying value of the securities at the end of each reporting period. Increases or decreases in the
carrying amount of redeemable common stock are affected by adjustments to additional paid-in capital. Accordingly, at June 30,
2020 and December 31, 2019, 3,983,497 and 28,344,013, respectively, of the 30,000,000 Public Shares (6,122,699 and 29,305,180,
respectively, of which shares remain outstanding at June 30, 2020 and December 31, 2019 after 23,877,301 and 694,820 total share
redemptions as of those dates) were classified outside of permanent equity. Recent Accounting Pronouncements: Management does not believe that any recently
issued, but not yet effective, accounting pronouncements, if currently adopted, would have a material effect on the Company’s
financial statements. Subsequent Events: Management has evaluated subsequent events
to determine if events or transactions occurring after the date of the financial statements but before the financial statements
were issued, require potential adjustment to or disclosure in the financial statements and has concluded that all such events that
would require adjustment or disclosure have been recognized or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5:24:18Z</dcterms:created>
  <dcterms:modified xmlns:dcterms="http://purl.org/dc/terms/" xmlns:xsi="http://www.w3.org/2001/XMLSchema-instance" xsi:type="dcterms:W3CDTF">2020-08-10T15:24:18Z</dcterms:modified>
</cp:coreProperties>
</file>